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NATURE OF OPERATIONS" sheetId="6" state="visible" r:id="rId6"/>
    <sheet xmlns:r="http://schemas.openxmlformats.org/officeDocument/2006/relationships" name="SIGNIFICANT ACCOUNTING POLICIES" sheetId="7" state="visible" r:id="rId7"/>
    <sheet xmlns:r="http://schemas.openxmlformats.org/officeDocument/2006/relationships" name="EQUIPMENT AND MINING INTEREST" sheetId="8" state="visible" r:id="rId8"/>
    <sheet xmlns:r="http://schemas.openxmlformats.org/officeDocument/2006/relationships" name="OTHER ASSETS" sheetId="9" state="visible" r:id="rId9"/>
    <sheet xmlns:r="http://schemas.openxmlformats.org/officeDocument/2006/relationships" name="RELATED PARTY TRANSACTIONS" sheetId="10" state="visible" r:id="rId10"/>
    <sheet xmlns:r="http://schemas.openxmlformats.org/officeDocument/2006/relationships" name="WARRANTS" sheetId="11" state="visible" r:id="rId11"/>
    <sheet xmlns:r="http://schemas.openxmlformats.org/officeDocument/2006/relationships" name="STOCK OPTIONS" sheetId="12" state="visible" r:id="rId12"/>
    <sheet xmlns:r="http://schemas.openxmlformats.org/officeDocument/2006/relationships" name="STOCKHOLDERS' EQUITY" sheetId="13" state="visible" r:id="rId13"/>
    <sheet xmlns:r="http://schemas.openxmlformats.org/officeDocument/2006/relationships" name="SIGNIFICANT ACCOUNTING POLICI14" sheetId="14" state="visible" r:id="rId14"/>
    <sheet xmlns:r="http://schemas.openxmlformats.org/officeDocument/2006/relationships" name="SIGNIFICANT ACCOUNTING POLICI15" sheetId="15" state="visible" r:id="rId15"/>
    <sheet xmlns:r="http://schemas.openxmlformats.org/officeDocument/2006/relationships" name="EQUIPMENT AND MINING INTEREST (" sheetId="16" state="visible" r:id="rId16"/>
    <sheet xmlns:r="http://schemas.openxmlformats.org/officeDocument/2006/relationships" name="OTHER ASSETS (Tables)" sheetId="17" state="visible" r:id="rId17"/>
    <sheet xmlns:r="http://schemas.openxmlformats.org/officeDocument/2006/relationships" name="WARRANTS (Tables)" sheetId="18" state="visible" r:id="rId18"/>
    <sheet xmlns:r="http://schemas.openxmlformats.org/officeDocument/2006/relationships" name="STOCK OPTIONS (Table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EQUIPMENT AND MINING INTEREST22" sheetId="22" state="visible" r:id="rId22"/>
    <sheet xmlns:r="http://schemas.openxmlformats.org/officeDocument/2006/relationships" name="EQUIPMENT AND MINING INTEREST23" sheetId="23" state="visible" r:id="rId23"/>
    <sheet xmlns:r="http://schemas.openxmlformats.org/officeDocument/2006/relationships" name="EQUIPMENT AND MINING INTEREST24" sheetId="24" state="visible" r:id="rId24"/>
    <sheet xmlns:r="http://schemas.openxmlformats.org/officeDocument/2006/relationships" name="OTHER ASSETS (Details)" sheetId="25" state="visible" r:id="rId25"/>
    <sheet xmlns:r="http://schemas.openxmlformats.org/officeDocument/2006/relationships" name="RELATED PARTY TRANSACTIONS (Det" sheetId="26" state="visible" r:id="rId26"/>
    <sheet xmlns:r="http://schemas.openxmlformats.org/officeDocument/2006/relationships" name="WARRANTS (Details)" sheetId="27" state="visible" r:id="rId27"/>
    <sheet xmlns:r="http://schemas.openxmlformats.org/officeDocument/2006/relationships" name="WARRANTS (Details 1)" sheetId="28" state="visible" r:id="rId28"/>
    <sheet xmlns:r="http://schemas.openxmlformats.org/officeDocument/2006/relationships" name="STOCK OPTIONS (Details)" sheetId="29" state="visible" r:id="rId29"/>
    <sheet xmlns:r="http://schemas.openxmlformats.org/officeDocument/2006/relationships" name="STOCK OPTIONS (Details 1)" sheetId="30" state="visible" r:id="rId30"/>
    <sheet xmlns:r="http://schemas.openxmlformats.org/officeDocument/2006/relationships" name="STOCK OPTIONS (Details 2)" sheetId="31" state="visible" r:id="rId31"/>
    <sheet xmlns:r="http://schemas.openxmlformats.org/officeDocument/2006/relationships" name="STOCK OPTIONS (Details 3)" sheetId="32" state="visible" r:id="rId32"/>
    <sheet xmlns:r="http://schemas.openxmlformats.org/officeDocument/2006/relationships" name="STOCK OPTIONS (Details Narrativ" sheetId="33" state="visible" r:id="rId33"/>
  </sheets>
  <definedNames/>
  <calcPr calcId="124519" fullCalcOnLoad="1"/>
</workbook>
</file>

<file path=xl/sharedStrings.xml><?xml version="1.0" encoding="utf-8"?>
<sst xmlns="http://schemas.openxmlformats.org/spreadsheetml/2006/main" uniqueCount="293">
  <si>
    <t>Document And Entity Information - shares</t>
  </si>
  <si>
    <t>6 Months Ended</t>
  </si>
  <si>
    <t>Oct. 31, 2017</t>
  </si>
  <si>
    <t>Dec. 14, 2017</t>
  </si>
  <si>
    <t>Document and Entity Information [Abstract]</t>
  </si>
  <si>
    <t>Entity Registrant Name</t>
  </si>
  <si>
    <t>Star Gold Corp.</t>
  </si>
  <si>
    <t>Document Type</t>
  </si>
  <si>
    <t>10-Q</t>
  </si>
  <si>
    <t>Current Fiscal Year End Date</t>
  </si>
  <si>
    <t>--04-30</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Oct. 31,
		2017</t>
  </si>
  <si>
    <t>Document Fiscal Year Focus</t>
  </si>
  <si>
    <t>Document Fiscal Period Focus</t>
  </si>
  <si>
    <t>Q2</t>
  </si>
  <si>
    <t>Entity Common Stock, Shares Outstanding</t>
  </si>
  <si>
    <t>BALANCE SHEETS - USD ($)</t>
  </si>
  <si>
    <t>Apr. 30, 2017</t>
  </si>
  <si>
    <t>CURRENT ASSETS:</t>
  </si>
  <si>
    <t>Cash and cash equivalents</t>
  </si>
  <si>
    <t>Stock subscription receivable</t>
  </si>
  <si>
    <t>Other current assets (NOTE 4)</t>
  </si>
  <si>
    <t>TOTAL CURRENT ASSETS</t>
  </si>
  <si>
    <t>EQUIPMENT AND MINING INTEREST, net (NOTE 3)</t>
  </si>
  <si>
    <t>OTHER ASSETS – NON-CURRENT (NOTE 4)</t>
  </si>
  <si>
    <t>RESTRICTED CASH</t>
  </si>
  <si>
    <t>TOTAL ASSETS</t>
  </si>
  <si>
    <t>CURRENT LIABILITIES:</t>
  </si>
  <si>
    <t>Accounts payable</t>
  </si>
  <si>
    <t>TOTAL CURRENT LIABILITIES</t>
  </si>
  <si>
    <t>TOTAL LIABILITIES</t>
  </si>
  <si>
    <t>COMMITMENTS AND CONTINGENCIES (NOTE 3)</t>
  </si>
  <si>
    <t xml:space="preserve"> </t>
  </si>
  <si>
    <t>STOCKHOLDERS' EQUITY</t>
  </si>
  <si>
    <t>Preferred Stock, $0.001 par value; 10,000,000 shares authorized, none issued and outstanding</t>
  </si>
  <si>
    <t>Common Stock, $0.001 par value; 300,000,000 shares authorized; 76,434,424 and 54,836,726 shares issued and outstanding</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 USD ($)</t>
  </si>
  <si>
    <t>3 Months Ended</t>
  </si>
  <si>
    <t>Oct. 31, 2016</t>
  </si>
  <si>
    <t>OPERATING EXPENSE</t>
  </si>
  <si>
    <t>Mineral exploration expense</t>
  </si>
  <si>
    <t>Legal and professional fees</t>
  </si>
  <si>
    <t>Management and administrative</t>
  </si>
  <si>
    <t>Depreciation</t>
  </si>
  <si>
    <t>TOTAL OPERATING EXPENSES</t>
  </si>
  <si>
    <t>LOSS FROM OPERATIONS</t>
  </si>
  <si>
    <t>OTHER INCOME (EXPENSE)</t>
  </si>
  <si>
    <t>Interest expense</t>
  </si>
  <si>
    <t>Interest expense, related party</t>
  </si>
  <si>
    <t>Interest income</t>
  </si>
  <si>
    <t>TOTAL OTHER INCOME (EXPENSE)</t>
  </si>
  <si>
    <t>NET LOSS</t>
  </si>
  <si>
    <t>Basic and diluted loss per share</t>
  </si>
  <si>
    <t>Basic and diluted weighted average number shares outstanding</t>
  </si>
  <si>
    <t>STATEMENTS OF CASH FLOWS - USD ($)</t>
  </si>
  <si>
    <t>CASH FLOWS FROM OPERATING ACTIVITIES:</t>
  </si>
  <si>
    <t>Net loss</t>
  </si>
  <si>
    <t>Adjustments to reconcile net loss to cash used by operating activities</t>
  </si>
  <si>
    <t>Stock based compensation</t>
  </si>
  <si>
    <t>Changes in operating assets and liabilities:</t>
  </si>
  <si>
    <t>Other current assets</t>
  </si>
  <si>
    <t>Other assets</t>
  </si>
  <si>
    <t>Other accrued liabilities</t>
  </si>
  <si>
    <t>Net cash used by operating activities</t>
  </si>
  <si>
    <t>CASH FLOWS FROM INVESTING ACTIVITIES:</t>
  </si>
  <si>
    <t>Payments for mining interest</t>
  </si>
  <si>
    <t>Net cash used by investing activities</t>
  </si>
  <si>
    <t>CASH FLOWS FROM FINANCING ACTIVITIES:</t>
  </si>
  <si>
    <t>Proceeds from short-term note, related party</t>
  </si>
  <si>
    <t>Repayment of notes payable, related party</t>
  </si>
  <si>
    <t>Proceeds from sale of common stock and warrants</t>
  </si>
  <si>
    <t>Net cash provided by financing activities</t>
  </si>
  <si>
    <t>Net increase in cash and cash equivalents</t>
  </si>
  <si>
    <t>CASH AND CASH EQUIVALENTS, BEGINNING OF PERIOD</t>
  </si>
  <si>
    <t>CASH AND CASH EQUIVALENTS AT END OF PERIOD</t>
  </si>
  <si>
    <t>NON-CASH FINANCING ACTIVITIES:</t>
  </si>
  <si>
    <t>Subscriptions receivable for sale of shares of common stock and warrants</t>
  </si>
  <si>
    <t>NATURE OF OPERATIONS</t>
  </si>
  <si>
    <t>Nature Of Operations</t>
  </si>
  <si>
    <t>Star Gold Corp. (the "Company")
was initially incorporated as Elan Development, Inc., in the State of Nevada on December 8, 2006. The Company was originally organized
to explore mineral properties in British Columbia, Canada but the Company is currently focusing on gold, silver and other base
metal-bearing properties in Nevada. The Company's core business consists
of assembling and/or acquiring land packages and mining claims the Company believes have potential mining reserves, and expending
capital to explore these claims by drilling, and performing geophysical work or other exploration work deemed necessary.
The business is a high-risk business as there is no guarantee that the Company's exploration work will ultimately discover or produce
any economically viable minerals.</t>
  </si>
  <si>
    <t>SIGNIFICANT ACCOUNTING POLICIES</t>
  </si>
  <si>
    <t>Accounting Policies [Abstract]</t>
  </si>
  <si>
    <t xml:space="preserve">Basis of Presentation This summary of significant accounting
policies is presented to assist in understanding the financial statements. The financial statements and notes are representations
of the Company's management, which is responsible for their integrity and objectivity. The accompanying unaudited financial statements
have been prepared by the Company in accordance with accounting principles generally accepted in the United States of America for
interim financial information, as well as the instructions to Form 10-Q. Accordingly, the financial statements do not include all
of the information and footnotes required by accounting principles generally accepted in the United States of America for complete
financial statements. In the opinion of our management, all adjustments (consisting of only normal recurring accruals) considered
necessary for a fair presentation of the interim financial statements have been included. Operating results for the six-month period
ended October 31, 2017 are not necessarily indicative of the results that may be expected for the full year ending April 30, 2018.
All amounts presented are in U.S. dollars. For further information, refer to the financial statements and footnotes
thereto in the Company's Annual Report on Form 10-K for the year ended April 30, 2017. Going Concern As shown in the accompanying financial
statements, the Company has incurred operating losses since inception. As of October 31, 2017, the Company has limited financial
resources with which to achieve the objectives and obtain profitability and positive cash flows. As shown in the accompanying
balance sheets and statements of operations, the Company has an accumulated deficit of $10,149,808 and, at October 31, 2017, the
Company's working capital was $917,668. Achievement of the Company's objectives will be dependent upon the ability to obtain
additional financing, to locate profitable mining properties and generate revenue from current and planned business operations,
and control costs. The Company plans to fund its future operations by joint venturing, obtaining additional financing from
investors and/or lenders, and attaining commercial production. With the recent capital raise (Note 8), management believes
the Company has adequate funds to operate over the next twelve months. Use of Estimates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long-lived asset impairments and stock option valuation. Actual results could differ from these estimates and assumptions
and could have a material effect on the Company's reported financial position and results of operations. Cash and cash equivalents For the purposes of the statement
of cash flows, the Company considers all highly liquid investments with original maturities of three months or less when acquired
to be cash equivalents. Restricted cash Restricted cash constitutes cash held as collateral for
the faithful performance of bonds securing exploration permits. Financial Instruments The Company's financial instruments
include cash and cash equivalents and reclamation bonds. All instruments are accounted for on a historical cost basis, which,
due to the short maturity of these financial instruments, approximates fair value at October 31, 2017. Fair Value Measure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October 31, 2017 and April 30, 2017, the Company had no
assets or liabilities accounted for at fair value on a recurring or nonrecurring basis. Mining Interests and Mineral Exploration Expenditures Exploration costs are expensed in
the period in which they occur. The Company capitalizes costs for acquiring and leasing mining properties and expenses costs to
maintain mineral rights as incurred. Should a property reach the production stage, these capitalized costs would be amortized using
the units-of-production method on the basis of periodic estimates of ore reserves. Mining interests are periodically assessed for
impairment of value, and any subsequent losses are charged to operations at the time of impairment. If a property is abandoned
or sold, its capitalized costs are charged to operations. Equipment Equipment is stated at cost. Depreciation
of equipment is calculated using the straight-line method over the estimated useful lives of the assets, which ranges from three
to seven years. Maintenance and repairs are charged to operations as incurred. Significant improvements are capitalized and
depreciated over the useful life of the assets. Gains or losses on disposition or retirement of property and equipment are recognized
in operating expenses. Reclamation and Remediation The Company's operations are subject
to standards for mine reclamation that have been established by various governmental agencies. In the period in which the
Company incurs a contractual obligation for the retirement of tangible long-lived assets, the Company will record the fair value
of an asset retirement obligation as a liability. A corresponding asset will also be recorded and depreciated over the life
of the asset. After the initial measurement of an asset retirement obligation, the liability will be adjusted at the end
of each reporting period to reflect changes in the estimated future cash flows underlying the obligation. To date, the Company
has not incurred any contractual obligation requiring recording either a liability or associated asset. Impaired Asset Policy The Company periodically reviews
its long-lived assets to determine if any events or changes in circumstances have transpired which indicate that the carrying value
of its assets may not be recoverable. The Company determines impairment by comparing the undiscounted net future cash flows estimated
to be generated by its assets to their respective carrying amounts. If impairment is deemed to exist, the assets will be written
down to fair value. Stock-based Compensation The Company estimates the fair value
of option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year maximum term and varying vesting periods
as determined by the Board of Directors. The value of shares of common stock awards is determined based on the closing price
of the Company's stock on the date of the award. Los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The outstanding securities at October
31, 2017 and 2016, that could have a dilutive effect are as follows:
October 31, 2017 October 31, 2016
Stock options 5,210,000 5,185,000
Warrants 30,654,249 19,855,400
TOTAL POSSIBLE DILUTION 35,864,249 25,040,400 At October 31, 2017 and 2016, the
effect of the Company's outstanding stock options and warrants would have been anti-dilutive. Income Taxes The Company recognizes a provision
for income tax using the liability method. Deferred income tax liabilities or assets at the end of each period are determined
using the tax rates expected to be in effect when the taxes are paid or recovered. A valuation allowance is recognized on deferred
tax assets when it is more likely than not that some or all of these deferred tax assets will not be realized. Reclassifications Certain reclassifications have been
made to the 2016 financial statements in order to conform to the 2017 presentation. These reclassifications have no effect
on net loss, total assets or accumulated deficit as previously reported. New Accounting Pronouncements In November 2015, the Financial Accounting
Standards Board ("FASB") issued Accounting Standards Update ("ASU") No. 2015-17 Income Taxes - Balance Sheet Classification
of Deferred Taxes (Topic 740). The update is designed to reduce complexity of reporting deferred income tax liabilities and assets
into current and non-current amounts in a statement of financial position. ASU No. 2015-17 requires the presentation of deferred
income taxes, changes to deferred tax liabilities and assets be classified as non-current in the statement of financial position.
The update is effective for fiscal years beginning after December 15, 2016. The Company adopted this ASU on May 1, 2017.
It had no impact on the financial statements. In March 2016, the FASB issued ASU
No. 2016-09 Compensation - Stock Compensation (Topic 718): Improvements to Employee Share-Based Payment Accounting. The update
simplifies the accounting for stock-based compensation, including income tax consequences and balance sheet and cash flow statement
classification of awards. The update is effective for fiscal years beginning after December 15, 2016, with early adoption permitted.
The Company adopted this ASU on May 1, 2017. It had no impact on the financial stat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implementing this update on the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Other accounting standards that have
been issued or proposed by FASB that do not require adoption until a future date are not expected to have a material impact on
the financial statements upon adoption. </t>
  </si>
  <si>
    <t>EQUIPMENT AND MINING INTEREST</t>
  </si>
  <si>
    <t>Property, Plant and Equipment [Abstract]</t>
  </si>
  <si>
    <t>The following is a summary of the
Company's equipment and mining interest at October 31, 2017 and April 30, 2017.
October 31, 2017 April 30, 2017
Equipment $ 27,007 $ 27,007
Less accumulated depreciation (27,007 ) (27,007 )
Equipment, net of accumulated depreciation - -
Mining interest – Longstreet 372,874 360,874
TOTAL EQUIPMENT AND MINING INTEREST $ 372,874 $ 360,874 Pursuant to the Longstreet Property
Option Agreement (the "Longstreet Agreement") entered into by the Company on or about January 15, 2010, the Company leases,
with an option to acquire, unpatented mining claims located in the State of Nevada known as the Longstreet Property. On December
10, 2014, the Longstreet Agreement was amended revising the required expenditures and annual stock option obligation. On January 5, 2016, the Longstreet
Agreement was further amended revising the required expenditures and annual stock option obligation. All allowable expenditures
in excess of the required annual expenditures shall be carried-over to the subsequent year. The Company is also obligated, pursuant
to the Longstreet Agreement, as amended, to pay an annual advance royalty payment of $12,000 related to the Clifford claims. For the year ended April 30, 2017,
the Company paid the annual $12,000 advance royalty for additional mining interest on the Longstreet Property related to the Clifford
claims. The Company also made an annual required payment to the optioner of $25,000 which is included in "Equipment and
Mining Interest". The Company issued options to purchase 25,000 shares of common stock with fair value of $1,875. For the six months ended October
31, 2017, the Company paid the annual $12,000 advance royalty for additional mining interest on the Longstreet property related
to the Clifford claims. The schedule of annual payments,
minimum expenditures and number of stock options to be issued pursuant to the amended Longstreet Agreement of January 5, 2016,
is as follows:
Required annual expenditure between:
Required Expenditure Cash payment (1) Stock options
January 17, 2017 through January 16, 2018 $ 300,000 $ 35,000 40,000
January 17, 2018 through January 16, 2019 500,000 40,000 45,000
January 17, 2019 through January 16, 2020 700,000 45,000 50,000
Payment due upon transfer but no later than January 16, 2021 - 85,000 -
TOTAL $ 1,500,000 $ 205,000 135,000
(1) Does not include $12,000 annual advance royalty payment related to Clifford claims. As of the measurement date of January
31, 2017, the Company had made cumulative allowable expenditures of $2,319,581, a surplus of $269,581 over the required cumulative
expenditures of $2,050,000. As of October 31, 2017, the Company was in compliance with all provisions of the Longstreet Agreement.</t>
  </si>
  <si>
    <t>OTHER ASSETS</t>
  </si>
  <si>
    <t>Other Assets [Abstract]</t>
  </si>
  <si>
    <t xml:space="preserve">On January 19, 2017, the Company
entered into an Option and Lease of Water Rights with Stone Cabin Company, LLC (the "Water Rights Agreement"). In
exchange for a one-time payment of $20,000, the Water Rights Agreement granted the Company a three-year option to commence a ten-year
lease of certain water rights in Nevada. The water rights are for use in conjunction with the Company's Longstreet Project.
Lease payments for the water rights do not commence unless the Company exercises the option to lease. The Water Rights Agreement
also granted the Company the ability to extend, upon additional option payments, the option to lease for up to an additional three
years and the ability to extend the water rights lease (if exercised) for an additional ten-year period. The $20,000 payment
has been deferred and is being amortized on a straight-line basis over the three-year option period. On
August 21, 2017, the Company entered into an Option and Lease of Water Rights, with High Test Hay, LLC (the "High Test Water
Rights Agreement"). In exchange for a one-time payment of $25,000, the High Test Water Rights Agreement grants the Company
a three-year option to commence a ten-year lease on certain water rights in Nevada. The water rights are for use in conjunction
with the Company's Longstreet Project. Lease payments for the water do not commence unless and until the Company exercises
the option to lease. The High Test Water Rights Agreement also grants Star Gold the ability to extend, upon additional option
payments, the option to lease for up to an additional three years and the ability to extend the water rights lease (if exercised)
for up to an additional twenty years. The following is a summary of the Company's other assets
at October 31, 2017 and April 30, 2017.
October 31, 2017 April 30, 2017
Option on water rights lease agreements $ 38,174 $ 17,777
Prepaid insurance 8,895 8,771
Subtotal 47,069 26,548
Less Other Assets - Current (23,895 ) (15,437 )
TOTAL OTHER ASSETS - NON-CURRENT $ 23,174 $ 11,111 </t>
  </si>
  <si>
    <t>RELATED PARTY TRANSACTIONS</t>
  </si>
  <si>
    <t>Related Party Transactions [Abstract]</t>
  </si>
  <si>
    <t xml:space="preserve">The Company rents its office space
from Marlin Property Management, LLC ("Marlin") an entity owned by the spouse of the Company's former President and current
Chairman of the Board of Directors. The lease is on a month-to-month basis as financial resources are available. The
Company currently pays $250 per month plus a proportionate share of utilities and insurance. For the three months ended October
31, 2017 and 2016, office rent was $750 and $Nil, respectively. For the six months ended October 31, 2017 and 2016, office rent
was $1,500 and $Nil, respectively. The Company has had short term promissory
notes with its Chairman of the Board of Directors as follows:
· On March 20, 2016 in the amount of $15,000 with an original maturity date of December 31, 2016. The full amount of principal and all accrued interest was paid on August 23, 2016.
· On May 4, 2016 in the amount of $70,000 with an original maturity date of December 31, 2016. The full amount of principal and all accrued interest were paid in full on August 23, 2016. For the three months ended October
31, 2017 and 2016, interest expense on these notes in aggregate was $Nil and $437, respectively. For the six months ended
October 31, 2017 and 2016, interest expense on these notes in aggregate was $Nil and $2,093, respectively. </t>
  </si>
  <si>
    <t>WARRANTS</t>
  </si>
  <si>
    <t>Derivative Instruments and Hedging Activities Disclosure [Abstract]</t>
  </si>
  <si>
    <t xml:space="preserve">The following is a summary of the
Company's warrants to purchase shares of common stock activity:
Warrants
Weighted Average Exercise Price
Balance outstanding at April 30, 2015 1,614,400 $ 0.23
Issued – October 12, 2015 4,241,000 0.20
Balance outstanding at April 30, 2016 5,855,400 0.21
Issued – October 12, 2016 (Note 8) 14,000,000 0.15
Balance outstanding at April 30, 2017 19,855,400 $ 0.17
Issued – October 31, 2017 (Note 8) 10,798,849 0.15
Balance outstanding at October 31, 2017 30,654,249 $ 0.16 The composition of the Company's
warrants outstanding at October 31, 2017 is as follows:
Issue Date Expiration Date Warrants Exercise Price Remaining life (years)
July 29, 2014 July 29, 2019 1,614,400 $ 0.23 1.99
October 12, 2015 October 12, 2020 4,241,000 0.20 3.20
October 12, 2016 October 12, 2021 14,000,000 0.15 4.20
October 31, 2017 October 31, 2020 10,798,849 0.15 3.00
30,654,249 $ 0.16 3.36 </t>
  </si>
  <si>
    <t>STOCK OPTIONS</t>
  </si>
  <si>
    <t>Stock Options Details Narrative</t>
  </si>
  <si>
    <t xml:space="preserve">Options issued for mining interest In consideration for mining interests
(see Note 3), the Company is obligated to issue stock options to purchase shares of the Company's common stock based on "fair
market price" which for financial statement purposes is considered to be the closing price of the Company's common stock on
the issue dates. Those costs are capitalized as Mining Interests (Note 3). No options were issued for mineral interests
during the three and six months ended October 31, 2017 and 2016. As of October 31, 2017, the remaining
weighted average term of the 400,000 outstanding stock options granted for mining interest was 4.33 years. Options issued for consulting
services As per an agreement fully executed
on October 3, 2012, in consideration for consulting and advisory services rendered, the Company was obligated to issue a total
of 1,000 stock options based on 5-day variable weighted-average price (VWAP) at the end of each month of the associated consulting
contract. The stock options had a term of 1 year. The consultant options vested on the first day of the following month
of service and were exercisable for a period of nine months following the termination of the agreement. During the six months ended October
31, 2016, 3,000 options with a fair value of $215 were granted under this consulting agreement. Effective August 1,
2016, the consulting agreement was terminated, and all outstanding options issued for consulting services were rescinded by mutual
consent of the parties. Total charged against operations
under the option grants for consulting services was $Nil and $215, for the six months ended October 31, 2017 and 2016, respectively.
These costs are classified as management and administrative expense. Options issued under the 2011
Stock Option/Restricted Plan The Company established the 2011
Stock Option/Restricted Stock Plan. The Stock Option Plan is administered by the Board of Directors and provides for the
grant of stock options to eligible individual including directors, executive officers and advisors that have furnished bona fide
services to the Company not related to the sale of securities in a capital-raising transaction. The Stock Option Plan has a fixed
maximum percentage of 10% of the Company's outstanding shares that are eligible for the plan pool, whereby the number of Shares
under the plan increases automatically increases as the total number of shares outstanding increase. The number of shares
subject to the Stock Option Plan and any outstanding awards will be adjusted appropriately by the Board of Directors if the Company's
common stock is affected through a reorganization, merger, consolidation, recapitalization, restructuring, reclassification dividend
(other than quarterly cash dividends) or other distribution, stock split, spin-off or sale of substantially all of the Company's
assets. The Stock Option plan also has terms
and conditions, including without limitations that the exercise price for stock options granted under the Stock Option Plan must
equal the stock's fair market value, based on the closing price per share of common stock, at the time the stock option is granted.
The fair value of each option award is estimated on the date of grant utilizing the Black-Scholes model and commonly utilized assumptions
associated with the Black-Scholes methodology. Options granted under the Plan have a ten-year maximum term and varying vesting
periods as determined by the Board. On October 18, 2016, the Company
rescinded 2,696,667 fully vested options previously granted under the Stock Option plan with a weighted average exercise price
of $0.37. The Company re-issued the options and granted an additional 2,116,333 options to purchase shares of the Company's
common stock, or a total of 4,810,000 options, with an exercise price of $0.06 per share. The options vested immediately
and had a term of 5 years. The Company accounted for the repricing as a modification of stock option terms. The incremental
fair value of the modified options over the fair value of the original options and the fair value of the new options was $126,562
and was recognized stock-based compensation for the quarter ended October 31, 2016. No options were issued during the six
months ended October 31, 2017. The Company estimated the fair value
of the option grant in October 2016 using the Black-Scholes model with the following information and range of assumptions:
Options re-priced/issued 4,810,000
Expected volatility 329.9 %
Expected term 5 years
Risk free rate 1.24 % The following is a summary of the
Company's options outstanding and exercisable in conjunction with the Company's Stock Option Plan:
For the six months ended October 31,
2017 2016
Options Price (a) Options Price (a)
Beginning balance 4,810,000 $ 0.06 2,696,667 $ 0.37
Issued - - 4,810,000 0.06
Exercised - - - -
Expired/Repriced - - (2,696,667 ) (0.37 )
Ending balance 4,810,000 $ 0.06 4,810,000 $ 0.06 (a) The following table summarizes additional
information about the options under the Company's Stock Option Plan as of October 31, 2017:
Options outstanding and exercisable
Date of Grant Shares Price Remaining Life
October 18, 2016 4,810,000 $ 0.06 3.97
Total options 4,810,000 $ 0.06 3.97 The total value of the Plan stock
option awards is expensed ratably over the vesting period of the employees receiving the awards. As of October 31, 2017,
there was no unrecognized compensation cost related to stock-based options and awards. Summary: The following is a summary of the
Company's stock options outstanding and exercisable:
Expiration Date Options
Weighted Average Exercise Price
Options issued for mining interests
April 22, 2019 through January 15, 2027 400,000 $ 0.30
Options issued under Stock Option Plan October 18, 2021 4,810,000 0.06
Vested and outstanding at October 31, 2017 5,210,000 $ 0.08 The aggregate intrinsic value of
all options vested and exercisable at October 31, 2017, was $Nil based on the Company's closing price of $0.056 per common share
at October 31, 2017. The Company's current policy is to issue new shares to satisfy option exercises. </t>
  </si>
  <si>
    <t>Stockholders' Equity Note [Abstract]</t>
  </si>
  <si>
    <t>On October 12, 2016, the Company
issued 14,000,000 shares of its common stock, and warrants to purchase an additional 14,000,000 shares of its common stock to 24
investors pursuant to a private placement of its securities (the "2016 Offering"). The 2016 Offering consisted of
the sale of "units" of the Company's securities at the per unit price of $0.05. Warrants issued pursuant to the 2016
Offering entitled the holders thereof to purchase shares of common stock for the price of $0.15 per share. The term of each
warrant is for five years commencing with its issuance date. The Company raised a total of $700,000 ($18,000 in fiscal year
ended April 30, 2016 and $682,000 in the year ended April 30, 2017) pursuant to the 2016 Offering. On October 31, 2017, the Company
issued 21,597,698 shares of its common stock, and warrants to purchase an additional 10,798,849 shares of its common stock to 34
investors pursuant to a private placement of its securities (the "2017 Offering"). The 2017 Offering consisted of
the sale of "units" of the Company's securities at the per unit price of $0.10. Each unit consisted of two shares of common
stock and one warrants to purchase an additional share of common stock. Warrants issued pursuant to the 2017 Offering
entitled the holders thereof to purchase shares of common stock for the price of $0.15 per share. The term of each warrant
is for three years commencing with its issuance date. The Company raised a total of $1,079,885, including receipt of $10,000
stock subscription receivable subsequent to October 31, 2017 pursuant to the 2017 Offering.</t>
  </si>
  <si>
    <t>SIGNIFICANT ACCOUNTING POLICIES (Policies)</t>
  </si>
  <si>
    <t>Basis of Presentation</t>
  </si>
  <si>
    <t>This summary of significant accounting
policies is presented to assist in understanding the financial statements. The financial statements and notes are representations
of the Company's management, which is responsible for their integrity and objectivity. The accompanying unaudited financial statements
have been prepared by the Company in accordance with accounting principles generally accepted in the United States of America for
interim financial information, as well as the instructions to Form 10-Q. Accordingly, the financial statements do not include all
of the information and footnotes required by accounting principles generally accepted in the United States of America for complete
financial statements. In the opinion of our management, all adjustments (consisting of only normal recurring accruals) considered
necessary for a fair presentation of the interim financial statements have been included. Operating results for the six-month period
ended October 31, 2017 are not necessarily indicative of the results that may be expected for the full year ending April 30, 2018.
All amounts presented are in U.S. dollars. For further information, refer to the financial statements and footnotes
thereto in the Company's Annual Report on Form 10-K for the year ended April 30, 2017.</t>
  </si>
  <si>
    <t>Going Concern</t>
  </si>
  <si>
    <t>As shown in the accompanying financial
statements, the Company has incurred operating losses since inception. As of October 31, 2017, the Company has limited financial
resources with which to achieve the objectives and obtain profitability and positive cash flows. As shown in the accompanying
balance sheets and statements of operations, the Company has an accumulated deficit of $10,149,808 and, at October 31, 2017, the
Company's working capital was $917,668. Achievement of the Company's objectives will be dependent upon the ability to obtain
additional financing, to locate profitable mining properties and generate revenue from current and planned business operations,
and control costs. The Company plans to fund its future operations by joint venturing, obtaining additional financing from
investors and/or lenders, and attaining commercial production. With the recent capital raise (Note 8), management believes
the Company has adequate funds to operate over the next twelve months.</t>
  </si>
  <si>
    <t>Use of Estimates</t>
  </si>
  <si>
    <t>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long-lived asset impairments and stock option valuation. Actual results could differ from these estimates and assumptions
and could have a material effect on the Company's reported financial position and results of operations.</t>
  </si>
  <si>
    <t>Cash and Cash Equivalents</t>
  </si>
  <si>
    <t>For the purposes of the statement
of cash flows, the Company considers all highly liquid investments with original maturities of three months or less when acquired
to be cash equivalents.</t>
  </si>
  <si>
    <t>Restricted Cash</t>
  </si>
  <si>
    <t xml:space="preserve">Restricted cash constitutes cash held as collateral for
the faithful performance of bonds securing exploration permits. </t>
  </si>
  <si>
    <t>Financial Instruments</t>
  </si>
  <si>
    <t xml:space="preserve">The Company's financial instruments
include cash and cash equivalents and reclamation bonds. All instruments are accounted for on a historical cost basis, which,
due to the short maturity of these financial instruments, approximates fair value at October 31, 2017. </t>
  </si>
  <si>
    <t>Fair Value Measures</t>
  </si>
  <si>
    <t xml:space="preserve">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October 31, 2017 and April 30, 2017, the Company had no
assets or liabilities accounted for at fair value on a recurring or nonrecurring basis. </t>
  </si>
  <si>
    <t>Mining Interests and Mineral Exploration Expenditures</t>
  </si>
  <si>
    <t>Exploration costs are expensed in
the period in which they occur. The Company capitalizes costs for acquiring and leasing mining properties and expenses costs to
maintain mineral rights as incurred. Should a property reach the production stage, these capitalized costs would be amortized using
the units-of-production method on the basis of periodic estimates of ore reserves. Mining interests are periodically assessed for
impairment of value, and any subsequent losses are charged to operations at the time of impairment. If a property is abandoned
or sold, its capitalized costs are charged to operations.</t>
  </si>
  <si>
    <t>Equipment</t>
  </si>
  <si>
    <t>Equipment is stated at cost. Depreciation
of equipment is calculated using the straight-line method over the estimated useful lives of the assets, which ranges from three
to seven years. Maintenance and repairs are charged to operations as incurred. Significant improvements are capitalized and
depreciated over the useful life of the assets. Gains or losses on disposition or retirement of property and equipment are recognized
in operating expenses.</t>
  </si>
  <si>
    <t>Reclamation and Remediation</t>
  </si>
  <si>
    <t>The Company's operations are subject
to standards for mine reclamation that have been established by various governmental agencies. In the period in which the
Company incurs a contractual obligation for the retirement of tangible long-lived assets, the Company will record the fair value
of an asset retirement obligation as a liability. A corresponding asset will also be recorded and depreciated over the life
of the asset. After the initial measurement of an asset retirement obligation, the liability will be adjusted at the end
of each reporting period to reflect changes in the estimated future cash flows underlying the obligation. To date, the Company
has not incurred any contractual obligation requiring recording either a liability or associated asset.</t>
  </si>
  <si>
    <t>Impaired Asset Policy</t>
  </si>
  <si>
    <t>The Company periodically reviews
its long-lived assets to determine if any events or changes in circumstances have transpired which indicate that the carrying value
of its assets may not be recoverable. The Company determines impairment by comparing the undiscounted net future cash flows estimated
to be generated by its assets to their respective carrying amounts. If impairment is deemed to exist, the assets will be written
down to fair value.</t>
  </si>
  <si>
    <t>Stock-based Compensation</t>
  </si>
  <si>
    <t xml:space="preserve">The Company estimates the fair value
of option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year maximum term and varying vesting periods
as determined by the Board of Directors. The value of shares of common stock awards is determined based on the closing price
of the Company's stock on the date of the award. </t>
  </si>
  <si>
    <t>Loss Per Share</t>
  </si>
  <si>
    <t xml:space="preserve">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The outstanding securities at October
31, 2017 and 2016, that could have a dilutive effect are as follows:
October 31, 2017 October 31, 2016
Stock options 5,210,000 5,185,000
Warrants 30,654,249 19,855,400
TOTAL POSSIBLE DILUTION 35,864,249 25,040,400 At October 31, 2017 and 2016, the
effect of the Company's outstanding stock options and warrants would have been anti-dilutive. </t>
  </si>
  <si>
    <t>Income Taxes</t>
  </si>
  <si>
    <t>The Company recognizes a provision
for income tax using the liability method. Deferred income tax liabilities or assets at the end of each period are determined
using the tax rates expected to be in effect when the taxes are paid or recovered. A valuation allowance is recognized on deferred
tax assets when it is more likely than not that some or all of these deferred tax assets will not be realized.</t>
  </si>
  <si>
    <t>Reclassifications</t>
  </si>
  <si>
    <t>Certain reclassifications have been
made to the 2016 financial statements in order to conform to the 2017 presentation. These reclassifications have no effect
on net loss, total assets or accumulated deficit as previously reported.</t>
  </si>
  <si>
    <t>New Accounting Pronouncements</t>
  </si>
  <si>
    <t>In November 2015, the Financial Accounting
Standards Board ("FASB") issued Accounting Standards Update ("ASU") No. 2015-17 Income Taxes - Balance Sheet Classification
of Deferred Taxes (Topic 740). The update is designed to reduce complexity of reporting deferred income tax liabilities and assets
into current and non-current amounts in a statement of financial position. ASU No. 2015-17 requires the presentation of deferred
income taxes, changes to deferred tax liabilities and assets be classified as non-current in the statement of financial position.
The update is effective for fiscal years beginning after December 15, 2016. The Company adopted this ASU on May 1, 2017.
It had no impact on the financial statements. In March 2016, the FASB issued ASU
No. 2016-09 Compensation - Stock Compensation (Topic 718): Improvements to Employee Share-Based Payment Accounting. The update
simplifies the accounting for stock-based compensation, including income tax consequences and balance sheet and cash flow statement
classification of awards. The update is effective for fiscal years beginning after December 15, 2016, with early adoption permitted.
The Company adopted this ASU on May 1, 2017. It had no impact on the financial stat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implementing this update on the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Other accounting standards that have
been issued or proposed by FASB that do not require adoption until a future date are not expected to have a material impact on
the financial statements upon adoption.</t>
  </si>
  <si>
    <t>SIGNIFICANT ACCOUNTING POLICIES (Tables)</t>
  </si>
  <si>
    <t>Potentially dilutive securities</t>
  </si>
  <si>
    <t xml:space="preserve">October 31, 2017 October 31, 2016
Stock options 5,210,000 5,185,000
Warrants 30,654,249 19,855,400
TOTAL POSSIBLE DILUTION 35,864,249 25,040,400 </t>
  </si>
  <si>
    <t>EQUIPMENT AND MINING INTEREST (Tables)</t>
  </si>
  <si>
    <t>Summary of equipment and mining interest</t>
  </si>
  <si>
    <t xml:space="preserve">October 31, 2017 April 30, 2017
Equipment $ 27,007 $ 27,007
Less accumulated depreciation (27,007 ) (27,007 )
Equipment, net of accumulated depreciation - -
Mining interest – Longstreet 372,874 360,874
TOTAL EQUIPMENT AND MINING INTEREST $ 372,874 $ 360,874 </t>
  </si>
  <si>
    <t>Future minimum expenditures</t>
  </si>
  <si>
    <t xml:space="preserve">Required annual expenditure between:
Required Expenditure Cash payment (1) Stock options
January 17, 2017 through January 16, 2018 $ 300,000 $ 35,000 40,000
January 17, 2018 through January 16, 2019 500,000 40,000 45,000
January 17, 2019 through January 16, 2020 700,000 45,000 50,000
Payment due upon transfer but no later than January 16, 2021 - 85,000 -
TOTAL $ 1,500,000 $ 205,000 135,000
(1) Does not include $12,000 annual advance royalty payment related to Clifford claims. </t>
  </si>
  <si>
    <t>OTHER ASSETS (Tables)</t>
  </si>
  <si>
    <t>Summary of other assets</t>
  </si>
  <si>
    <t xml:space="preserve">October 31, 2017 April 30, 2017
Option on water rights lease agreements $ 38,174 $ 17,777
Prepaid insurance 8,895 8,771
Subtotal 47,069 26,548
Less Other Assets - Current (23,895 ) (15,437 )
TOTAL OTHER ASSETS - NON-CURRENT $ 23,174 $ 11,111 </t>
  </si>
  <si>
    <t>WARRANTS (Tables)</t>
  </si>
  <si>
    <t>Summary of warrant activity</t>
  </si>
  <si>
    <t xml:space="preserve">Warrants
Weighted Average Exercise Price
Balance outstanding at April 30, 2015 1,614,400 $ 0.23
Issued – October 12, 2015 4,241,000 0.20
Balance outstanding at April 30, 2016 5,855,400 0.21
Issued – October 12, 2016 (Note 8) 14,000,000 0.15
Balance outstanding at April 30, 2017 19,855,400 $ 0.17
Issued – October 31, 2017 (Note 8) 10,798,849 0.15
Balance outstanding at October 31, 2017 30,654,249 $ 0.16 </t>
  </si>
  <si>
    <t>Summary of warrants outstanding</t>
  </si>
  <si>
    <t xml:space="preserve">Issue Date Expiration Date Warrants Exercise Price Remaining life (years)
July 29, 2014 July 29, 2019 1,614,400 $ 0.23 1.99
October 12, 2015 October 12, 2020 4,241,000 0.20 3.20
October 12, 2016 October 12, 2021 14,000,000 0.15 4.20
October 31, 2017 October 31, 2020 10,798,849 0.15 3.00
30,654,249 $ 0.16 3.36 </t>
  </si>
  <si>
    <t>STOCK OPTIONS (Tables)</t>
  </si>
  <si>
    <t>Fair value of options granted, assumptions</t>
  </si>
  <si>
    <t>Options re-priced/issued 4,810,000
Expected volatility 329.9 %
Expected term 5 years
Risk free rate 1.24 %</t>
  </si>
  <si>
    <t>Summary of stock option activity</t>
  </si>
  <si>
    <t xml:space="preserve">For the six months ended October 31,
2017 2016
Options Price (a) Options Price (a)
Beginning balance 4,810,000 $ 0.06 2,696,667 $ 0.37
Issued - - 4,810,000 0.06
Exercised - - - -
Expired/Repriced - - (2,696,667 ) (0.37 )
Ending balance 4,810,000 $ 0.06 4,810,000 $ 0.06 (a) </t>
  </si>
  <si>
    <t>Summary of additional information about options</t>
  </si>
  <si>
    <t xml:space="preserve">Options outstanding and exercisable
Date of Grant Shares Price Remaining Life
October 18, 2016 4,810,000 $ 0.06 3.97
Total options 4,810,000 $ 0.06 3.97 </t>
  </si>
  <si>
    <t>Summary of stock options outstanding</t>
  </si>
  <si>
    <t xml:space="preserve">Expiration Date Options
Weighted Average Exercise Price
Options issued for mining interests
April 22, 2019 through January 15, 2027 400,000 $ 0.30
Options issued under Stock Option Plan October 18, 2021 4,810,000 0.06
Vested and outstanding at October 31, 2017 5,210,000 $ 0.08 </t>
  </si>
  <si>
    <t>SIGNIFICANT ACCOUNTING POLICIES (Details) - shares</t>
  </si>
  <si>
    <t>Stock options</t>
  </si>
  <si>
    <t>Warrants</t>
  </si>
  <si>
    <t>SIGNIFICANT ACCOUNTING POLICIES (Details Narrative) - USD ($)</t>
  </si>
  <si>
    <t>Working capital</t>
  </si>
  <si>
    <t>EQUIPMENT AND MINING INTEREST (Details) - USD ($)</t>
  </si>
  <si>
    <t>Equipment, net of accumulated depreciation</t>
  </si>
  <si>
    <t>Equipment, gross</t>
  </si>
  <si>
    <t>Less accumulated depreciation</t>
  </si>
  <si>
    <t>Mining interest  Longstreet</t>
  </si>
  <si>
    <t>EQUIPMENT AND MINING INTEREST (Details 1)</t>
  </si>
  <si>
    <t>Oct. 31, 2017USD ($)shares</t>
  </si>
  <si>
    <t>Required expenditure</t>
  </si>
  <si>
    <t>Cash payment</t>
  </si>
  <si>
    <t>[1]</t>
  </si>
  <si>
    <t>Stock options | shares</t>
  </si>
  <si>
    <t>January 17, 2017 through January 16, 2018</t>
  </si>
  <si>
    <t>January 17, 2018 through January 16, 2019</t>
  </si>
  <si>
    <t>January 17, 2019 through January 16, 2020</t>
  </si>
  <si>
    <t>Payment due upon transfer but no later than January 16, 2021</t>
  </si>
  <si>
    <t>Does not include $12,000 annual advance royalty payment related to Clifford claims.</t>
  </si>
  <si>
    <t>EQUIPMENT AND MINING INTEREST (Details Narrative) - USD ($)</t>
  </si>
  <si>
    <t>Equipment And Mining Interest Details Narrative</t>
  </si>
  <si>
    <t>Advance royalty</t>
  </si>
  <si>
    <t>OTHER ASSETS (Details) - USD ($)</t>
  </si>
  <si>
    <t>Less Other Assets - Current</t>
  </si>
  <si>
    <t>Other assets, noncurrent</t>
  </si>
  <si>
    <t>Option on water rights lease agreements</t>
  </si>
  <si>
    <t>Prepaid insurance</t>
  </si>
  <si>
    <t>RELATED PARTY TRANSACTIONS (Details Narrative) - USD ($)</t>
  </si>
  <si>
    <t>Office rent expense</t>
  </si>
  <si>
    <t>Interest expense on related party notes</t>
  </si>
  <si>
    <t>WARRANTS (Details) - $ / shares</t>
  </si>
  <si>
    <t>12 Months Ended</t>
  </si>
  <si>
    <t>Apr. 30, 2016</t>
  </si>
  <si>
    <t>Warrants outstanding, beginning</t>
  </si>
  <si>
    <t>Warrants, issued</t>
  </si>
  <si>
    <t>Warrants outstanding, ending</t>
  </si>
  <si>
    <t>Weighted average exercise price outstanding, beginning</t>
  </si>
  <si>
    <t>$ .17</t>
  </si>
  <si>
    <t>$ .21</t>
  </si>
  <si>
    <t>$ .23</t>
  </si>
  <si>
    <t>Weighted average exercise price, granted</t>
  </si>
  <si>
    <t>.15</t>
  </si>
  <si>
    <t>.20</t>
  </si>
  <si>
    <t>Weighted average exercise price outstanding, ending</t>
  </si>
  <si>
    <t>$ .16</t>
  </si>
  <si>
    <t>WARRANTS (Details 1) - $ / shares</t>
  </si>
  <si>
    <t>Apr. 30, 2015</t>
  </si>
  <si>
    <t>Exercise Price</t>
  </si>
  <si>
    <t>Remaining life</t>
  </si>
  <si>
    <t>3 years 4 months 10 days</t>
  </si>
  <si>
    <t>Issue date</t>
  </si>
  <si>
    <t>Jul. 29,
		2014</t>
  </si>
  <si>
    <t>Expiration date</t>
  </si>
  <si>
    <t>Jul. 29,
		2019</t>
  </si>
  <si>
    <t>1 year 11 months 26 days</t>
  </si>
  <si>
    <t>Oct. 12,
		2015</t>
  </si>
  <si>
    <t>Oct. 12,
		2020</t>
  </si>
  <si>
    <t>3 years 2 months 12 days</t>
  </si>
  <si>
    <t>Oct. 12,
		2016</t>
  </si>
  <si>
    <t>Oct. 12,
		2021</t>
  </si>
  <si>
    <t>4 years 2 months 12 days</t>
  </si>
  <si>
    <t>Oct. 31,
		2020</t>
  </si>
  <si>
    <t>3 years</t>
  </si>
  <si>
    <t>STOCK OPTIONS (Details) - shares</t>
  </si>
  <si>
    <t>Options re-priced/issued</t>
  </si>
  <si>
    <t>Expected volatility</t>
  </si>
  <si>
    <t>329.90%</t>
  </si>
  <si>
    <t>Expected term</t>
  </si>
  <si>
    <t>5 years</t>
  </si>
  <si>
    <t>Risk free rate</t>
  </si>
  <si>
    <t>1.24%</t>
  </si>
  <si>
    <t>STOCK OPTIONS (Details 1) - $ / shares</t>
  </si>
  <si>
    <t>Options outstanding, beginning</t>
  </si>
  <si>
    <t>Options, issued</t>
  </si>
  <si>
    <t>Options, exercised</t>
  </si>
  <si>
    <t>Options, expired/repriced</t>
  </si>
  <si>
    <t>Options outstanding, ending</t>
  </si>
  <si>
    <t>$ .06</t>
  </si>
  <si>
    <t>$ .37</t>
  </si>
  <si>
    <t>Weighted average exercise price, issued</t>
  </si>
  <si>
    <t>.06</t>
  </si>
  <si>
    <t>Weighted average exercise price, exercised</t>
  </si>
  <si>
    <t>.00</t>
  </si>
  <si>
    <t>Weighted average exercise price, expired/repriced</t>
  </si>
  <si>
    <t>Weighted average exercise price.</t>
  </si>
  <si>
    <t>STOCK OPTIONS (Details 2) - $ / shares</t>
  </si>
  <si>
    <t>Options outstanding and exercisable</t>
  </si>
  <si>
    <t>Weighted average exercise price outstanding and exercisable</t>
  </si>
  <si>
    <t>3 years 11 months 19 days</t>
  </si>
  <si>
    <t>October 18, 2016</t>
  </si>
  <si>
    <t>STOCK OPTIONS (Details 3)</t>
  </si>
  <si>
    <t>Oct. 31, 2017$ / sharesshares</t>
  </si>
  <si>
    <t>Vested and outstanding, shares | shares</t>
  </si>
  <si>
    <t>Vested and outstanding, weighted average exercise price | $ / shares</t>
  </si>
  <si>
    <t>$ .08</t>
  </si>
  <si>
    <t>Options issued for mining interests</t>
  </si>
  <si>
    <t>Expiration Date</t>
  </si>
  <si>
    <t>April 22, 2019 through January 15, 2027</t>
  </si>
  <si>
    <t>$ .30</t>
  </si>
  <si>
    <t>Options issued under Stock Option Plan</t>
  </si>
  <si>
    <t>October 18, 2021</t>
  </si>
  <si>
    <t>STOCK OPTIONS (Details Narrative) - USD ($)</t>
  </si>
  <si>
    <t>Options granted for consulting agreement, shares</t>
  </si>
  <si>
    <t>Options granted for consulting agreement, amount</t>
  </si>
  <si>
    <t>Stock-based compensation</t>
  </si>
  <si>
    <t>Aggregate intrinsic value of all options vested and exercisable</t>
  </si>
  <si>
    <t>Closing price</t>
  </si>
  <si>
    <t>$ .056</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Warrant &quot;#,##0_);_(&quot;Warran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01835</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B14" s="5" t="n">
        <v>2017</v>
      </c>
    </row>
    <row r="15" spans="1:3">
      <c r="A15" s="4" t="s">
        <v>24</v>
      </c>
      <c r="B15" s="6" t="s">
        <v>25</v>
      </c>
    </row>
    <row r="16" spans="1:3">
      <c r="A16" s="4" t="s">
        <v>26</v>
      </c>
      <c r="C16" s="5" t="n">
        <v>764344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v>
      </c>
      <c r="B1" s="2" t="s">
        <v>1</v>
      </c>
    </row>
    <row r="2" spans="1:2">
      <c r="B2" s="2" t="s">
        <v>2</v>
      </c>
    </row>
    <row r="3" spans="1:2">
      <c r="A3" s="3" t="s">
        <v>123</v>
      </c>
    </row>
    <row r="4" spans="1:2">
      <c r="A4" s="4" t="s">
        <v>44</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06</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36</v>
      </c>
      <c r="B9" s="4" t="s">
        <v>137</v>
      </c>
    </row>
    <row r="10" spans="1:2">
      <c r="A10" s="4" t="s">
        <v>138</v>
      </c>
      <c r="B10" s="4" t="s">
        <v>139</v>
      </c>
    </row>
    <row r="11" spans="1:2">
      <c r="A11" s="4" t="s">
        <v>140</v>
      </c>
      <c r="B11" s="4" t="s">
        <v>141</v>
      </c>
    </row>
    <row r="12" spans="1:2">
      <c r="A12" s="4" t="s">
        <v>142</v>
      </c>
      <c r="B12" s="4" t="s">
        <v>143</v>
      </c>
    </row>
    <row r="13" spans="1:2">
      <c r="A13" s="4" t="s">
        <v>144</v>
      </c>
      <c r="B13" s="4" t="s">
        <v>145</v>
      </c>
    </row>
    <row r="14" spans="1:2">
      <c r="A14" s="4" t="s">
        <v>146</v>
      </c>
      <c r="B14" s="4" t="s">
        <v>147</v>
      </c>
    </row>
    <row r="15" spans="1:2">
      <c r="A15" s="4" t="s">
        <v>148</v>
      </c>
      <c r="B15" s="4" t="s">
        <v>149</v>
      </c>
    </row>
    <row r="16" spans="1:2">
      <c r="A16" s="4" t="s">
        <v>150</v>
      </c>
      <c r="B16" s="4" t="s">
        <v>151</v>
      </c>
    </row>
    <row r="17" spans="1:2">
      <c r="A17" s="4" t="s">
        <v>152</v>
      </c>
      <c r="B17" s="4" t="s">
        <v>153</v>
      </c>
    </row>
    <row r="18" spans="1:2">
      <c r="A18" s="4" t="s">
        <v>154</v>
      </c>
      <c r="B18" s="4" t="s">
        <v>155</v>
      </c>
    </row>
    <row r="19" spans="1:2">
      <c r="A19" s="4" t="s">
        <v>156</v>
      </c>
      <c r="B19"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06</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09</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12</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18</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21</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62055</v>
      </c>
      <c r="C3" s="7" t="n">
        <v>109380</v>
      </c>
    </row>
    <row r="4" spans="1:3">
      <c r="A4" s="4" t="s">
        <v>31</v>
      </c>
      <c r="B4" s="5" t="n">
        <v>10000</v>
      </c>
      <c r="C4" s="5" t="n">
        <v>0</v>
      </c>
    </row>
    <row r="5" spans="1:3">
      <c r="A5" s="4" t="s">
        <v>32</v>
      </c>
      <c r="B5" s="5" t="n">
        <v>23895</v>
      </c>
      <c r="C5" s="5" t="n">
        <v>15437</v>
      </c>
    </row>
    <row r="6" spans="1:3">
      <c r="A6" s="4" t="s">
        <v>33</v>
      </c>
      <c r="B6" s="5" t="n">
        <v>995950</v>
      </c>
      <c r="C6" s="5" t="n">
        <v>124817</v>
      </c>
    </row>
    <row r="7" spans="1:3">
      <c r="A7" s="4" t="s">
        <v>34</v>
      </c>
      <c r="B7" s="5" t="n">
        <v>372874</v>
      </c>
      <c r="C7" s="5" t="n">
        <v>360874</v>
      </c>
    </row>
    <row r="8" spans="1:3">
      <c r="A8" s="4" t="s">
        <v>35</v>
      </c>
      <c r="B8" s="5" t="n">
        <v>23174</v>
      </c>
      <c r="C8" s="5" t="n">
        <v>11111</v>
      </c>
    </row>
    <row r="9" spans="1:3">
      <c r="A9" s="4" t="s">
        <v>36</v>
      </c>
      <c r="B9" s="5" t="n">
        <v>21600</v>
      </c>
      <c r="C9" s="5" t="n">
        <v>21600</v>
      </c>
    </row>
    <row r="10" spans="1:3">
      <c r="A10" s="4" t="s">
        <v>37</v>
      </c>
      <c r="B10" s="5" t="n">
        <v>1413598</v>
      </c>
      <c r="C10" s="5" t="n">
        <v>518402</v>
      </c>
    </row>
    <row r="11" spans="1:3">
      <c r="A11" s="3" t="s">
        <v>38</v>
      </c>
    </row>
    <row r="12" spans="1:3">
      <c r="A12" s="4" t="s">
        <v>39</v>
      </c>
      <c r="B12" s="5" t="n">
        <v>78282</v>
      </c>
      <c r="C12" s="5" t="n">
        <v>53052</v>
      </c>
    </row>
    <row r="13" spans="1:3">
      <c r="A13" s="4" t="s">
        <v>40</v>
      </c>
      <c r="B13" s="5" t="n">
        <v>78282</v>
      </c>
      <c r="C13" s="5" t="n">
        <v>53052</v>
      </c>
    </row>
    <row r="14" spans="1:3">
      <c r="A14" s="4" t="s">
        <v>41</v>
      </c>
      <c r="B14" s="5" t="n">
        <v>78282</v>
      </c>
      <c r="C14" s="5" t="n">
        <v>53052</v>
      </c>
    </row>
    <row r="15" spans="1:3">
      <c r="A15" s="4" t="s">
        <v>42</v>
      </c>
      <c r="B15" s="4" t="s">
        <v>43</v>
      </c>
      <c r="C15" s="4" t="s">
        <v>43</v>
      </c>
    </row>
    <row r="16" spans="1:3">
      <c r="A16" s="3" t="s">
        <v>44</v>
      </c>
    </row>
    <row r="17" spans="1:3">
      <c r="A17" s="4" t="s">
        <v>45</v>
      </c>
      <c r="B17" s="5" t="n">
        <v>0</v>
      </c>
      <c r="C17" s="5" t="n">
        <v>0</v>
      </c>
    </row>
    <row r="18" spans="1:3">
      <c r="A18" s="4" t="s">
        <v>46</v>
      </c>
      <c r="B18" s="5" t="n">
        <v>76434</v>
      </c>
      <c r="C18" s="5" t="n">
        <v>54837</v>
      </c>
    </row>
    <row r="19" spans="1:3">
      <c r="A19" s="4" t="s">
        <v>47</v>
      </c>
      <c r="B19" s="5" t="n">
        <v>11408690</v>
      </c>
      <c r="C19" s="5" t="n">
        <v>10350403</v>
      </c>
    </row>
    <row r="20" spans="1:3">
      <c r="A20" s="4" t="s">
        <v>48</v>
      </c>
      <c r="B20" s="5" t="n">
        <v>-10149808</v>
      </c>
      <c r="C20" s="5" t="n">
        <v>-9939890</v>
      </c>
    </row>
    <row r="21" spans="1:3">
      <c r="A21" s="4" t="s">
        <v>49</v>
      </c>
      <c r="B21" s="5" t="n">
        <v>1335316</v>
      </c>
      <c r="C21" s="5" t="n">
        <v>465350</v>
      </c>
    </row>
    <row r="22" spans="1:3">
      <c r="A22" s="4" t="s">
        <v>50</v>
      </c>
      <c r="B22" s="7" t="n">
        <v>1413598</v>
      </c>
      <c r="C22" s="7" t="n">
        <v>518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83</v>
      </c>
      <c r="B1" s="2" t="s">
        <v>1</v>
      </c>
    </row>
    <row r="2" spans="1:3">
      <c r="B2" s="2" t="s">
        <v>2</v>
      </c>
      <c r="C2" s="2" t="s">
        <v>63</v>
      </c>
    </row>
    <row r="3" spans="1:3">
      <c r="A3" s="4" t="s">
        <v>159</v>
      </c>
      <c r="B3" s="5" t="n">
        <v>35864249</v>
      </c>
      <c r="C3" s="5" t="n">
        <v>25040000</v>
      </c>
    </row>
    <row r="4" spans="1:3">
      <c r="A4" s="4" t="s">
        <v>184</v>
      </c>
    </row>
    <row r="5" spans="1:3">
      <c r="A5" s="4" t="s">
        <v>159</v>
      </c>
      <c r="B5" s="5" t="n">
        <v>5210000</v>
      </c>
      <c r="C5" s="5" t="n">
        <v>5185000</v>
      </c>
    </row>
    <row r="6" spans="1:3">
      <c r="A6" s="4" t="s">
        <v>185</v>
      </c>
    </row>
    <row r="7" spans="1:3">
      <c r="A7" s="4" t="s">
        <v>159</v>
      </c>
      <c r="B7" s="5" t="n">
        <v>30654249</v>
      </c>
      <c r="C7" s="5" t="n">
        <v>198554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86</v>
      </c>
      <c r="B1" s="2" t="s">
        <v>2</v>
      </c>
      <c r="C1" s="2" t="s">
        <v>28</v>
      </c>
    </row>
    <row r="2" spans="1:3">
      <c r="A2" s="3" t="s">
        <v>106</v>
      </c>
    </row>
    <row r="3" spans="1:3">
      <c r="A3" s="4" t="s">
        <v>48</v>
      </c>
      <c r="B3" s="7" t="n">
        <v>10149808</v>
      </c>
      <c r="C3" s="7" t="n">
        <v>9939890</v>
      </c>
    </row>
    <row r="4" spans="1:3">
      <c r="A4" s="4" t="s">
        <v>187</v>
      </c>
      <c r="B4" s="7" t="n">
        <v>91766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88</v>
      </c>
      <c r="B1" s="2" t="s">
        <v>2</v>
      </c>
      <c r="C1" s="2" t="s">
        <v>28</v>
      </c>
    </row>
    <row r="2" spans="1:3">
      <c r="A2" s="4" t="s">
        <v>189</v>
      </c>
      <c r="B2" s="7" t="n">
        <v>372874</v>
      </c>
      <c r="C2" s="7" t="n">
        <v>360874</v>
      </c>
    </row>
    <row r="3" spans="1:3">
      <c r="A3" s="4" t="s">
        <v>142</v>
      </c>
    </row>
    <row r="4" spans="1:3">
      <c r="A4" s="4" t="s">
        <v>190</v>
      </c>
      <c r="B4" s="5" t="n">
        <v>27007</v>
      </c>
      <c r="C4" s="5" t="n">
        <v>27007</v>
      </c>
    </row>
    <row r="5" spans="1:3">
      <c r="A5" s="4" t="s">
        <v>191</v>
      </c>
      <c r="B5" s="5" t="n">
        <v>-27007</v>
      </c>
      <c r="C5" s="5" t="n">
        <v>-27007</v>
      </c>
    </row>
    <row r="6" spans="1:3">
      <c r="A6" s="4" t="s">
        <v>189</v>
      </c>
      <c r="B6" s="5" t="n">
        <v>0</v>
      </c>
      <c r="C6" s="5" t="n">
        <v>0</v>
      </c>
    </row>
    <row r="7" spans="1:3">
      <c r="A7" s="4" t="s">
        <v>192</v>
      </c>
    </row>
    <row r="8" spans="1:3">
      <c r="A8" s="4" t="s">
        <v>189</v>
      </c>
      <c r="B8" s="7" t="n">
        <v>372874</v>
      </c>
      <c r="C8" s="7" t="n">
        <v>36087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80"/>
    <col customWidth="1" max="3" min="3" width="4"/>
  </cols>
  <sheetData>
    <row r="1" spans="1:3">
      <c r="A1" s="1" t="s">
        <v>193</v>
      </c>
      <c r="B1" s="2" t="s">
        <v>1</v>
      </c>
    </row>
    <row r="2" spans="1:3">
      <c r="B2" s="2" t="s">
        <v>194</v>
      </c>
    </row>
    <row r="3" spans="1:3">
      <c r="A3" s="4" t="s">
        <v>195</v>
      </c>
      <c r="B3" s="7" t="n">
        <v>1500000</v>
      </c>
    </row>
    <row r="4" spans="1:3">
      <c r="A4" s="4" t="s">
        <v>196</v>
      </c>
      <c r="B4" s="7" t="n">
        <v>205000</v>
      </c>
      <c r="C4" s="4" t="s">
        <v>197</v>
      </c>
    </row>
    <row r="5" spans="1:3">
      <c r="A5" s="4" t="s">
        <v>198</v>
      </c>
      <c r="B5" s="5" t="n">
        <v>135000</v>
      </c>
    </row>
    <row r="6" spans="1:3">
      <c r="A6" s="4" t="s">
        <v>199</v>
      </c>
    </row>
    <row r="7" spans="1:3">
      <c r="A7" s="4" t="s">
        <v>195</v>
      </c>
      <c r="B7" s="7" t="n">
        <v>300000</v>
      </c>
    </row>
    <row r="8" spans="1:3">
      <c r="A8" s="4" t="s">
        <v>196</v>
      </c>
      <c r="B8" s="7" t="n">
        <v>35000</v>
      </c>
      <c r="C8" s="4" t="s">
        <v>197</v>
      </c>
    </row>
    <row r="9" spans="1:3">
      <c r="A9" s="4" t="s">
        <v>198</v>
      </c>
      <c r="B9" s="5" t="n">
        <v>40000</v>
      </c>
    </row>
    <row r="10" spans="1:3">
      <c r="A10" s="4" t="s">
        <v>200</v>
      </c>
    </row>
    <row r="11" spans="1:3">
      <c r="A11" s="4" t="s">
        <v>195</v>
      </c>
      <c r="B11" s="7" t="n">
        <v>500000</v>
      </c>
    </row>
    <row r="12" spans="1:3">
      <c r="A12" s="4" t="s">
        <v>196</v>
      </c>
      <c r="B12" s="7" t="n">
        <v>40000</v>
      </c>
      <c r="C12" s="4" t="s">
        <v>197</v>
      </c>
    </row>
    <row r="13" spans="1:3">
      <c r="A13" s="4" t="s">
        <v>198</v>
      </c>
      <c r="B13" s="5" t="n">
        <v>45000</v>
      </c>
    </row>
    <row r="14" spans="1:3">
      <c r="A14" s="4" t="s">
        <v>201</v>
      </c>
    </row>
    <row r="15" spans="1:3">
      <c r="A15" s="4" t="s">
        <v>195</v>
      </c>
      <c r="B15" s="7" t="n">
        <v>700000</v>
      </c>
    </row>
    <row r="16" spans="1:3">
      <c r="A16" s="4" t="s">
        <v>196</v>
      </c>
      <c r="B16" s="7" t="n">
        <v>45000</v>
      </c>
      <c r="C16" s="4" t="s">
        <v>197</v>
      </c>
    </row>
    <row r="17" spans="1:3">
      <c r="A17" s="4" t="s">
        <v>198</v>
      </c>
      <c r="B17" s="5" t="n">
        <v>50000</v>
      </c>
    </row>
    <row r="18" spans="1:3">
      <c r="A18" s="4" t="s">
        <v>202</v>
      </c>
    </row>
    <row r="19" spans="1:3">
      <c r="A19" s="4" t="s">
        <v>195</v>
      </c>
      <c r="B19" s="7" t="n">
        <v>0</v>
      </c>
    </row>
    <row r="20" spans="1:3">
      <c r="A20" s="4" t="s">
        <v>196</v>
      </c>
      <c r="B20" s="7" t="n">
        <v>85000</v>
      </c>
      <c r="C20" s="4" t="s">
        <v>197</v>
      </c>
    </row>
    <row r="21" spans="1:3">
      <c r="A21" s="4" t="s">
        <v>198</v>
      </c>
      <c r="B21" s="5" t="n">
        <v>0</v>
      </c>
    </row>
    <row r="22" spans="1:3"/>
    <row r="23" spans="1:3">
      <c r="A23" s="4" t="s">
        <v>197</v>
      </c>
      <c r="B23" s="4" t="s">
        <v>203</v>
      </c>
    </row>
  </sheetData>
  <mergeCells count="5">
    <mergeCell ref="A1:A2"/>
    <mergeCell ref="B1:C1"/>
    <mergeCell ref="B2:C2"/>
    <mergeCell ref="A22:C22"/>
    <mergeCell ref="B23:C23"/>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04</v>
      </c>
      <c r="B1" s="2" t="s">
        <v>2</v>
      </c>
      <c r="C1" s="2" t="s">
        <v>28</v>
      </c>
    </row>
    <row r="2" spans="1:3">
      <c r="A2" s="3" t="s">
        <v>205</v>
      </c>
    </row>
    <row r="3" spans="1:3">
      <c r="A3" s="4" t="s">
        <v>206</v>
      </c>
      <c r="B3" s="7" t="n">
        <v>12000</v>
      </c>
      <c r="C3" s="7" t="n">
        <v>12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07</v>
      </c>
      <c r="B1" s="2" t="s">
        <v>2</v>
      </c>
      <c r="C1" s="2" t="s">
        <v>28</v>
      </c>
    </row>
    <row r="2" spans="1:3">
      <c r="A2" s="4" t="s">
        <v>86</v>
      </c>
      <c r="B2" s="7" t="n">
        <v>47069</v>
      </c>
      <c r="C2" s="7" t="n">
        <v>26548</v>
      </c>
    </row>
    <row r="3" spans="1:3">
      <c r="A3" s="4" t="s">
        <v>208</v>
      </c>
      <c r="B3" s="5" t="n">
        <v>-23895</v>
      </c>
      <c r="C3" s="5" t="n">
        <v>-15437</v>
      </c>
    </row>
    <row r="4" spans="1:3">
      <c r="A4" s="4" t="s">
        <v>209</v>
      </c>
      <c r="B4" s="5" t="n">
        <v>23174</v>
      </c>
      <c r="C4" s="5" t="n">
        <v>11111</v>
      </c>
    </row>
    <row r="5" spans="1:3">
      <c r="A5" s="4" t="s">
        <v>210</v>
      </c>
    </row>
    <row r="6" spans="1:3">
      <c r="A6" s="4" t="s">
        <v>86</v>
      </c>
      <c r="B6" s="5" t="n">
        <v>38174</v>
      </c>
      <c r="C6" s="5" t="n">
        <v>17777</v>
      </c>
    </row>
    <row r="7" spans="1:3">
      <c r="A7" s="4" t="s">
        <v>211</v>
      </c>
    </row>
    <row r="8" spans="1:3">
      <c r="A8" s="4" t="s">
        <v>86</v>
      </c>
      <c r="B8" s="7" t="n">
        <v>8895</v>
      </c>
      <c r="C8" s="7" t="n">
        <v>877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12</v>
      </c>
      <c r="B1" s="2" t="s">
        <v>62</v>
      </c>
      <c r="D1" s="2" t="s">
        <v>1</v>
      </c>
    </row>
    <row r="2" spans="1:5">
      <c r="B2" s="2" t="s">
        <v>2</v>
      </c>
      <c r="C2" s="2" t="s">
        <v>63</v>
      </c>
      <c r="D2" s="2" t="s">
        <v>2</v>
      </c>
      <c r="E2" s="2" t="s">
        <v>63</v>
      </c>
    </row>
    <row r="3" spans="1:5">
      <c r="A3" s="3" t="s">
        <v>115</v>
      </c>
    </row>
    <row r="4" spans="1:5">
      <c r="A4" s="4" t="s">
        <v>213</v>
      </c>
      <c r="D4" s="7" t="n">
        <v>1500</v>
      </c>
      <c r="E4" s="7" t="n">
        <v>0</v>
      </c>
    </row>
    <row r="5" spans="1:5">
      <c r="A5" s="4" t="s">
        <v>214</v>
      </c>
      <c r="B5" s="7" t="n">
        <v>437</v>
      </c>
      <c r="C5" s="7" t="n">
        <v>0</v>
      </c>
      <c r="D5" s="7" t="n">
        <v>0</v>
      </c>
      <c r="E5" s="7" t="n">
        <v>209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215</v>
      </c>
      <c r="B1" s="2" t="s">
        <v>1</v>
      </c>
      <c r="C1" s="2" t="s">
        <v>216</v>
      </c>
    </row>
    <row r="2" spans="1:4">
      <c r="B2" s="2" t="s">
        <v>2</v>
      </c>
      <c r="C2" s="2" t="s">
        <v>28</v>
      </c>
      <c r="D2" s="2" t="s">
        <v>217</v>
      </c>
    </row>
    <row r="3" spans="1:4">
      <c r="A3" s="3" t="s">
        <v>118</v>
      </c>
    </row>
    <row r="4" spans="1:4">
      <c r="A4" s="4" t="s">
        <v>218</v>
      </c>
      <c r="B4" s="5" t="n">
        <v>19855400</v>
      </c>
      <c r="C4" s="5" t="n">
        <v>5855400</v>
      </c>
      <c r="D4" s="5" t="n">
        <v>1614400</v>
      </c>
    </row>
    <row r="5" spans="1:4">
      <c r="A5" s="4" t="s">
        <v>219</v>
      </c>
      <c r="B5" s="5" t="n">
        <v>10798849</v>
      </c>
      <c r="C5" s="5" t="n">
        <v>14000000</v>
      </c>
      <c r="D5" s="5" t="n">
        <v>4241000</v>
      </c>
    </row>
    <row r="6" spans="1:4">
      <c r="A6" s="4" t="s">
        <v>220</v>
      </c>
      <c r="B6" s="5" t="n">
        <v>30654249</v>
      </c>
      <c r="C6" s="5" t="n">
        <v>19855400</v>
      </c>
      <c r="D6" s="5" t="n">
        <v>5855400</v>
      </c>
    </row>
    <row r="7" spans="1:4">
      <c r="A7" s="4" t="s">
        <v>221</v>
      </c>
      <c r="B7" s="4" t="s">
        <v>222</v>
      </c>
      <c r="C7" s="4" t="s">
        <v>223</v>
      </c>
      <c r="D7" s="4" t="s">
        <v>224</v>
      </c>
    </row>
    <row r="8" spans="1:4">
      <c r="A8" s="4" t="s">
        <v>225</v>
      </c>
      <c r="B8" s="4" t="s">
        <v>226</v>
      </c>
      <c r="C8" s="4" t="s">
        <v>226</v>
      </c>
      <c r="D8" s="4" t="s">
        <v>227</v>
      </c>
    </row>
    <row r="9" spans="1:4">
      <c r="A9" s="4" t="s">
        <v>228</v>
      </c>
      <c r="B9" s="4" t="s">
        <v>229</v>
      </c>
      <c r="C9" s="4" t="s">
        <v>222</v>
      </c>
      <c r="D9" s="4" t="s">
        <v>223</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34"/>
    <col customWidth="1" max="2" min="2" width="25"/>
    <col customWidth="1" max="3" min="3" width="14"/>
    <col customWidth="1" max="4" min="4" width="14"/>
    <col customWidth="1" max="5" min="5" width="14"/>
  </cols>
  <sheetData>
    <row r="1" spans="1:5">
      <c r="A1" s="1" t="s">
        <v>230</v>
      </c>
      <c r="B1" s="2" t="s">
        <v>1</v>
      </c>
    </row>
    <row r="2" spans="1:5">
      <c r="B2" s="2" t="s">
        <v>2</v>
      </c>
      <c r="C2" s="2" t="s">
        <v>28</v>
      </c>
      <c r="D2" s="2" t="s">
        <v>217</v>
      </c>
      <c r="E2" s="2" t="s">
        <v>231</v>
      </c>
    </row>
    <row r="3" spans="1:5">
      <c r="A3" s="4" t="s">
        <v>185</v>
      </c>
      <c r="B3" s="5" t="n">
        <v>30654249</v>
      </c>
      <c r="C3" s="5" t="n">
        <v>19855400</v>
      </c>
      <c r="D3" s="5" t="n">
        <v>5855400</v>
      </c>
      <c r="E3" s="5" t="n">
        <v>1614400</v>
      </c>
    </row>
    <row r="4" spans="1:5">
      <c r="A4" s="4" t="s">
        <v>232</v>
      </c>
      <c r="B4" s="4" t="s">
        <v>229</v>
      </c>
      <c r="C4" s="4" t="s">
        <v>222</v>
      </c>
      <c r="D4" s="4" t="s">
        <v>223</v>
      </c>
      <c r="E4" s="4" t="s">
        <v>224</v>
      </c>
    </row>
    <row r="5" spans="1:5">
      <c r="A5" s="4" t="s">
        <v>233</v>
      </c>
      <c r="B5" s="4" t="s">
        <v>234</v>
      </c>
    </row>
    <row r="6" spans="1:5">
      <c r="A6" s="10" t="n">
        <v>1</v>
      </c>
    </row>
    <row r="7" spans="1:5">
      <c r="A7" s="4" t="s">
        <v>235</v>
      </c>
      <c r="B7" s="4" t="s">
        <v>236</v>
      </c>
    </row>
    <row r="8" spans="1:5">
      <c r="A8" s="4" t="s">
        <v>237</v>
      </c>
      <c r="B8" s="4" t="s">
        <v>238</v>
      </c>
    </row>
    <row r="9" spans="1:5">
      <c r="A9" s="4" t="s">
        <v>185</v>
      </c>
      <c r="B9" s="5" t="n">
        <v>1614400</v>
      </c>
    </row>
    <row r="10" spans="1:5">
      <c r="A10" s="4" t="s">
        <v>232</v>
      </c>
      <c r="B10" s="9" t="n">
        <v>0.23</v>
      </c>
    </row>
    <row r="11" spans="1:5">
      <c r="A11" s="4" t="s">
        <v>233</v>
      </c>
      <c r="B11" s="4" t="s">
        <v>239</v>
      </c>
    </row>
    <row r="12" spans="1:5">
      <c r="A12" s="10" t="n">
        <v>2</v>
      </c>
    </row>
    <row r="13" spans="1:5">
      <c r="A13" s="4" t="s">
        <v>235</v>
      </c>
      <c r="B13" s="4" t="s">
        <v>240</v>
      </c>
    </row>
    <row r="14" spans="1:5">
      <c r="A14" s="4" t="s">
        <v>237</v>
      </c>
      <c r="B14" s="4" t="s">
        <v>241</v>
      </c>
    </row>
    <row r="15" spans="1:5">
      <c r="A15" s="4" t="s">
        <v>185</v>
      </c>
      <c r="B15" s="5" t="n">
        <v>4241000</v>
      </c>
    </row>
    <row r="16" spans="1:5">
      <c r="A16" s="4" t="s">
        <v>232</v>
      </c>
      <c r="B16" s="11" t="n">
        <v>0.2</v>
      </c>
    </row>
    <row r="17" spans="1:5">
      <c r="A17" s="4" t="s">
        <v>233</v>
      </c>
      <c r="B17" s="4" t="s">
        <v>242</v>
      </c>
    </row>
    <row r="18" spans="1:5">
      <c r="A18" s="10" t="n">
        <v>3</v>
      </c>
    </row>
    <row r="19" spans="1:5">
      <c r="A19" s="4" t="s">
        <v>235</v>
      </c>
      <c r="B19" s="4" t="s">
        <v>243</v>
      </c>
    </row>
    <row r="20" spans="1:5">
      <c r="A20" s="4" t="s">
        <v>237</v>
      </c>
      <c r="B20" s="4" t="s">
        <v>244</v>
      </c>
    </row>
    <row r="21" spans="1:5">
      <c r="A21" s="4" t="s">
        <v>185</v>
      </c>
      <c r="B21" s="5" t="n">
        <v>14000000</v>
      </c>
    </row>
    <row r="22" spans="1:5">
      <c r="A22" s="4" t="s">
        <v>232</v>
      </c>
      <c r="B22" s="9" t="n">
        <v>0.15</v>
      </c>
    </row>
    <row r="23" spans="1:5">
      <c r="A23" s="4" t="s">
        <v>233</v>
      </c>
      <c r="B23" s="4" t="s">
        <v>245</v>
      </c>
    </row>
    <row r="24" spans="1:5">
      <c r="A24" s="10" t="n">
        <v>4</v>
      </c>
    </row>
    <row r="25" spans="1:5">
      <c r="A25" s="4" t="s">
        <v>235</v>
      </c>
      <c r="B25" s="4" t="s">
        <v>22</v>
      </c>
    </row>
    <row r="26" spans="1:5">
      <c r="A26" s="4" t="s">
        <v>237</v>
      </c>
      <c r="B26" s="4" t="s">
        <v>246</v>
      </c>
    </row>
    <row r="27" spans="1:5">
      <c r="A27" s="4" t="s">
        <v>185</v>
      </c>
      <c r="B27" s="5" t="n">
        <v>10798849</v>
      </c>
    </row>
    <row r="28" spans="1:5">
      <c r="A28" s="4" t="s">
        <v>232</v>
      </c>
      <c r="B28" s="9" t="n">
        <v>0.15</v>
      </c>
    </row>
    <row r="29" spans="1:5">
      <c r="A29" s="4" t="s">
        <v>233</v>
      </c>
      <c r="B29"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4"/>
    <col customWidth="1" max="5" min="5" width="14"/>
  </cols>
  <sheetData>
    <row r="1" spans="1:5">
      <c r="A1" s="1" t="s">
        <v>248</v>
      </c>
      <c r="B1" s="2" t="s">
        <v>1</v>
      </c>
    </row>
    <row r="2" spans="1:5">
      <c r="B2" s="2" t="s">
        <v>2</v>
      </c>
      <c r="C2" s="2" t="s">
        <v>28</v>
      </c>
      <c r="D2" s="2" t="s">
        <v>63</v>
      </c>
      <c r="E2" s="2" t="s">
        <v>217</v>
      </c>
    </row>
    <row r="3" spans="1:5">
      <c r="A3" s="3" t="s">
        <v>121</v>
      </c>
    </row>
    <row r="4" spans="1:5">
      <c r="A4" s="4" t="s">
        <v>249</v>
      </c>
      <c r="B4" s="5" t="n">
        <v>4810000</v>
      </c>
      <c r="C4" s="5" t="n">
        <v>4810000</v>
      </c>
      <c r="D4" s="5" t="n">
        <v>4810000</v>
      </c>
      <c r="E4" s="5" t="n">
        <v>2696667</v>
      </c>
    </row>
    <row r="5" spans="1:5">
      <c r="A5" s="4" t="s">
        <v>250</v>
      </c>
      <c r="B5" s="4" t="s">
        <v>251</v>
      </c>
    </row>
    <row r="6" spans="1:5">
      <c r="A6" s="4" t="s">
        <v>252</v>
      </c>
      <c r="B6" s="4" t="s">
        <v>253</v>
      </c>
    </row>
    <row r="7" spans="1:5">
      <c r="A7" s="4" t="s">
        <v>254</v>
      </c>
      <c r="B7"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28</v>
      </c>
    </row>
    <row r="2" spans="1:3">
      <c r="A2" s="3" t="s">
        <v>52</v>
      </c>
    </row>
    <row r="3" spans="1:3">
      <c r="A3" s="4" t="s">
        <v>53</v>
      </c>
      <c r="B3" s="8" t="n">
        <v>0.001</v>
      </c>
      <c r="C3" s="8" t="n">
        <v>0.001</v>
      </c>
    </row>
    <row r="4" spans="1:3">
      <c r="A4" s="4" t="s">
        <v>54</v>
      </c>
      <c r="B4" s="5" t="n">
        <v>10000000</v>
      </c>
      <c r="C4" s="5" t="n">
        <v>10000000</v>
      </c>
    </row>
    <row r="5" spans="1:3">
      <c r="A5" s="4" t="s">
        <v>55</v>
      </c>
      <c r="B5" s="5" t="n">
        <v>0</v>
      </c>
      <c r="C5" s="5" t="n">
        <v>0</v>
      </c>
    </row>
    <row r="6" spans="1:3">
      <c r="A6" s="4" t="s">
        <v>56</v>
      </c>
      <c r="B6" s="5" t="n">
        <v>0</v>
      </c>
      <c r="C6" s="5" t="n">
        <v>0</v>
      </c>
    </row>
    <row r="7" spans="1:3">
      <c r="A7" s="4" t="s">
        <v>57</v>
      </c>
      <c r="B7" s="8" t="n">
        <v>0.001</v>
      </c>
      <c r="C7" s="8" t="n">
        <v>0.001</v>
      </c>
    </row>
    <row r="8" spans="1:3">
      <c r="A8" s="4" t="s">
        <v>58</v>
      </c>
      <c r="B8" s="5" t="n">
        <v>300000000</v>
      </c>
      <c r="C8" s="5" t="n">
        <v>300000000</v>
      </c>
    </row>
    <row r="9" spans="1:3">
      <c r="A9" s="4" t="s">
        <v>59</v>
      </c>
      <c r="B9" s="5" t="n">
        <v>76434424</v>
      </c>
      <c r="C9" s="5" t="n">
        <v>54836726</v>
      </c>
    </row>
    <row r="10" spans="1:3">
      <c r="A10" s="4" t="s">
        <v>60</v>
      </c>
      <c r="B10" s="5" t="n">
        <v>76434424</v>
      </c>
      <c r="C10" s="5" t="n">
        <v>548367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33"/>
    <col customWidth="1" max="3" min="3" width="15"/>
    <col customWidth="1" max="4" min="4" width="14"/>
  </cols>
  <sheetData>
    <row r="1" spans="1:4">
      <c r="A1" s="1" t="s">
        <v>256</v>
      </c>
      <c r="C1" s="2" t="s">
        <v>1</v>
      </c>
    </row>
    <row r="2" spans="1:4">
      <c r="C2" s="2" t="s">
        <v>2</v>
      </c>
      <c r="D2" s="2" t="s">
        <v>63</v>
      </c>
    </row>
    <row r="3" spans="1:4">
      <c r="A3" s="3" t="s">
        <v>121</v>
      </c>
    </row>
    <row r="4" spans="1:4">
      <c r="A4" s="4" t="s">
        <v>257</v>
      </c>
      <c r="C4" s="5" t="n">
        <v>4810000</v>
      </c>
      <c r="D4" s="5" t="n">
        <v>2696667</v>
      </c>
    </row>
    <row r="5" spans="1:4">
      <c r="A5" s="4" t="s">
        <v>258</v>
      </c>
      <c r="C5" s="5" t="n">
        <v>0</v>
      </c>
      <c r="D5" s="5" t="n">
        <v>4810000</v>
      </c>
    </row>
    <row r="6" spans="1:4">
      <c r="A6" s="4" t="s">
        <v>259</v>
      </c>
      <c r="C6" s="5" t="n">
        <v>0</v>
      </c>
      <c r="D6" s="5" t="n">
        <v>0</v>
      </c>
    </row>
    <row r="7" spans="1:4">
      <c r="A7" s="4" t="s">
        <v>260</v>
      </c>
      <c r="C7" s="5" t="n">
        <v>0</v>
      </c>
      <c r="D7" s="5" t="n">
        <v>-2696667</v>
      </c>
    </row>
    <row r="8" spans="1:4">
      <c r="A8" s="4" t="s">
        <v>261</v>
      </c>
      <c r="C8" s="5" t="n">
        <v>4810000</v>
      </c>
      <c r="D8" s="5" t="n">
        <v>4810000</v>
      </c>
    </row>
    <row r="9" spans="1:4">
      <c r="A9" s="4" t="s">
        <v>221</v>
      </c>
      <c r="B9" s="4" t="s">
        <v>197</v>
      </c>
      <c r="C9" s="4" t="s">
        <v>262</v>
      </c>
      <c r="D9" s="4" t="s">
        <v>263</v>
      </c>
    </row>
    <row r="10" spans="1:4">
      <c r="A10" s="4" t="s">
        <v>264</v>
      </c>
      <c r="B10" s="4" t="s">
        <v>197</v>
      </c>
      <c r="C10" s="5" t="n">
        <v>0</v>
      </c>
      <c r="D10" s="4" t="s">
        <v>265</v>
      </c>
    </row>
    <row r="11" spans="1:4">
      <c r="A11" s="4" t="s">
        <v>266</v>
      </c>
      <c r="B11" s="4" t="s">
        <v>197</v>
      </c>
      <c r="C11" s="5" t="n">
        <v>0</v>
      </c>
      <c r="D11" s="4" t="s">
        <v>267</v>
      </c>
    </row>
    <row r="12" spans="1:4">
      <c r="A12" s="4" t="s">
        <v>268</v>
      </c>
      <c r="C12" s="5" t="n">
        <v>0</v>
      </c>
      <c r="D12" s="12" t="n">
        <v>-0.37</v>
      </c>
    </row>
    <row r="13" spans="1:4">
      <c r="A13" s="4" t="s">
        <v>228</v>
      </c>
      <c r="B13" s="4" t="s">
        <v>197</v>
      </c>
      <c r="C13" s="4" t="s">
        <v>262</v>
      </c>
      <c r="D13" s="4" t="s">
        <v>262</v>
      </c>
    </row>
    <row r="14" spans="1:4"/>
    <row r="15" spans="1:4">
      <c r="A15" s="4" t="s">
        <v>197</v>
      </c>
      <c r="B15" s="4" t="s">
        <v>269</v>
      </c>
    </row>
  </sheetData>
  <mergeCells count="4">
    <mergeCell ref="A1:B2"/>
    <mergeCell ref="C1:D1"/>
    <mergeCell ref="A14:C14"/>
    <mergeCell ref="B15:C1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0"/>
    <col customWidth="1" max="2" min="2" width="33"/>
    <col customWidth="1" max="3" min="3" width="26"/>
    <col customWidth="1" max="4" min="4" width="14"/>
    <col customWidth="1" max="5" min="5" width="14"/>
    <col customWidth="1" max="6" min="6" width="14"/>
  </cols>
  <sheetData>
    <row r="1" spans="1:6">
      <c r="A1" s="1" t="s">
        <v>270</v>
      </c>
      <c r="C1" s="2" t="s">
        <v>1</v>
      </c>
    </row>
    <row r="2" spans="1:6">
      <c r="C2" s="2" t="s">
        <v>2</v>
      </c>
      <c r="D2" s="2" t="s">
        <v>28</v>
      </c>
      <c r="E2" s="2" t="s">
        <v>63</v>
      </c>
      <c r="F2" s="2" t="s">
        <v>217</v>
      </c>
    </row>
    <row r="3" spans="1:6">
      <c r="A3" s="4" t="s">
        <v>271</v>
      </c>
      <c r="C3" s="5" t="n">
        <v>4810000</v>
      </c>
      <c r="D3" s="5" t="n">
        <v>4810000</v>
      </c>
      <c r="E3" s="5" t="n">
        <v>4810000</v>
      </c>
      <c r="F3" s="5" t="n">
        <v>2696667</v>
      </c>
    </row>
    <row r="4" spans="1:6">
      <c r="A4" s="4" t="s">
        <v>272</v>
      </c>
      <c r="B4" s="4" t="s">
        <v>197</v>
      </c>
      <c r="C4" s="4" t="s">
        <v>262</v>
      </c>
      <c r="D4" s="4" t="s">
        <v>262</v>
      </c>
      <c r="E4" s="4" t="s">
        <v>262</v>
      </c>
      <c r="F4" s="4" t="s">
        <v>263</v>
      </c>
    </row>
    <row r="5" spans="1:6">
      <c r="A5" s="4" t="s">
        <v>233</v>
      </c>
      <c r="C5" s="4" t="s">
        <v>273</v>
      </c>
    </row>
    <row r="6" spans="1:6">
      <c r="A6" s="4" t="s">
        <v>274</v>
      </c>
    </row>
    <row r="7" spans="1:6">
      <c r="A7" s="4" t="s">
        <v>271</v>
      </c>
      <c r="C7" s="5" t="n">
        <v>4810000</v>
      </c>
    </row>
    <row r="8" spans="1:6">
      <c r="A8" s="4" t="s">
        <v>272</v>
      </c>
      <c r="C8" s="9" t="n">
        <v>0.06</v>
      </c>
    </row>
    <row r="9" spans="1:6">
      <c r="A9" s="4" t="s">
        <v>233</v>
      </c>
      <c r="C9" s="4" t="s">
        <v>273</v>
      </c>
    </row>
    <row r="10" spans="1:6"/>
    <row r="11" spans="1:6">
      <c r="A11" s="4" t="s">
        <v>197</v>
      </c>
      <c r="B11" s="4" t="s">
        <v>269</v>
      </c>
    </row>
  </sheetData>
  <mergeCells count="3">
    <mergeCell ref="A1:B2"/>
    <mergeCell ref="A10:E10"/>
    <mergeCell ref="B11:E1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40"/>
  </cols>
  <sheetData>
    <row r="1" spans="1:2">
      <c r="A1" s="1" t="s">
        <v>275</v>
      </c>
      <c r="B1" s="2" t="s">
        <v>1</v>
      </c>
    </row>
    <row r="2" spans="1:2">
      <c r="B2" s="2" t="s">
        <v>276</v>
      </c>
    </row>
    <row r="3" spans="1:2">
      <c r="A3" s="4" t="s">
        <v>277</v>
      </c>
      <c r="B3" s="5" t="n">
        <v>5210000</v>
      </c>
    </row>
    <row r="4" spans="1:2">
      <c r="A4" s="4" t="s">
        <v>278</v>
      </c>
      <c r="B4" s="4" t="s">
        <v>279</v>
      </c>
    </row>
    <row r="5" spans="1:2">
      <c r="A5" s="4" t="s">
        <v>280</v>
      </c>
    </row>
    <row r="6" spans="1:2">
      <c r="A6" s="4" t="s">
        <v>281</v>
      </c>
      <c r="B6" s="4" t="s">
        <v>282</v>
      </c>
    </row>
    <row r="7" spans="1:2">
      <c r="A7" s="4" t="s">
        <v>277</v>
      </c>
      <c r="B7" s="5" t="n">
        <v>400000</v>
      </c>
    </row>
    <row r="8" spans="1:2">
      <c r="A8" s="4" t="s">
        <v>278</v>
      </c>
      <c r="B8" s="4" t="s">
        <v>283</v>
      </c>
    </row>
    <row r="9" spans="1:2">
      <c r="A9" s="4" t="s">
        <v>284</v>
      </c>
    </row>
    <row r="10" spans="1:2">
      <c r="A10" s="4" t="s">
        <v>281</v>
      </c>
      <c r="B10" s="4" t="s">
        <v>285</v>
      </c>
    </row>
    <row r="11" spans="1:2">
      <c r="A11" s="4" t="s">
        <v>277</v>
      </c>
      <c r="B11" s="5" t="n">
        <v>4810000</v>
      </c>
    </row>
    <row r="12" spans="1:2">
      <c r="A12" s="4" t="s">
        <v>278</v>
      </c>
      <c r="B12"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86</v>
      </c>
      <c r="B1" s="2" t="s">
        <v>1</v>
      </c>
    </row>
    <row r="2" spans="1:3">
      <c r="B2" s="2" t="s">
        <v>2</v>
      </c>
      <c r="C2" s="2" t="s">
        <v>63</v>
      </c>
    </row>
    <row r="3" spans="1:3">
      <c r="A3" s="3" t="s">
        <v>121</v>
      </c>
    </row>
    <row r="4" spans="1:3">
      <c r="A4" s="4" t="s">
        <v>287</v>
      </c>
      <c r="C4" s="5" t="n">
        <v>3000</v>
      </c>
    </row>
    <row r="5" spans="1:3">
      <c r="A5" s="4" t="s">
        <v>288</v>
      </c>
      <c r="C5" s="7" t="n">
        <v>215</v>
      </c>
    </row>
    <row r="6" spans="1:3">
      <c r="A6" s="4" t="s">
        <v>289</v>
      </c>
      <c r="B6" s="7" t="n">
        <v>0</v>
      </c>
      <c r="C6" s="7" t="n">
        <v>126777</v>
      </c>
    </row>
    <row r="7" spans="1:3">
      <c r="A7" s="4" t="s">
        <v>290</v>
      </c>
      <c r="B7" s="7" t="n">
        <v>0</v>
      </c>
    </row>
    <row r="8" spans="1:3">
      <c r="A8" s="4" t="s">
        <v>291</v>
      </c>
      <c r="B8" s="4" t="s">
        <v>29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3164</v>
      </c>
      <c r="C4" s="7" t="n">
        <v>43669</v>
      </c>
      <c r="D4" s="7" t="n">
        <v>80140</v>
      </c>
      <c r="E4" s="7" t="n">
        <v>144466</v>
      </c>
    </row>
    <row r="5" spans="1:5">
      <c r="A5" s="4" t="s">
        <v>66</v>
      </c>
      <c r="B5" s="5" t="n">
        <v>15208</v>
      </c>
      <c r="C5" s="5" t="n">
        <v>20737</v>
      </c>
      <c r="D5" s="5" t="n">
        <v>53440</v>
      </c>
      <c r="E5" s="5" t="n">
        <v>49511</v>
      </c>
    </row>
    <row r="6" spans="1:5">
      <c r="A6" s="4" t="s">
        <v>67</v>
      </c>
      <c r="B6" s="5" t="n">
        <v>36005</v>
      </c>
      <c r="C6" s="5" t="n">
        <v>209244</v>
      </c>
      <c r="D6" s="5" t="n">
        <v>76076</v>
      </c>
      <c r="E6" s="5" t="n">
        <v>236079</v>
      </c>
    </row>
    <row r="7" spans="1:5">
      <c r="A7" s="4" t="s">
        <v>68</v>
      </c>
      <c r="B7" s="5" t="n">
        <v>0</v>
      </c>
      <c r="C7" s="5" t="n">
        <v>1351</v>
      </c>
      <c r="D7" s="5" t="n">
        <v>0</v>
      </c>
      <c r="E7" s="5" t="n">
        <v>2701</v>
      </c>
    </row>
    <row r="8" spans="1:5">
      <c r="A8" s="4" t="s">
        <v>69</v>
      </c>
      <c r="B8" s="5" t="n">
        <v>64377</v>
      </c>
      <c r="C8" s="5" t="n">
        <v>275001</v>
      </c>
      <c r="D8" s="5" t="n">
        <v>209656</v>
      </c>
      <c r="E8" s="5" t="n">
        <v>432757</v>
      </c>
    </row>
    <row r="9" spans="1:5">
      <c r="A9" s="4" t="s">
        <v>70</v>
      </c>
      <c r="B9" s="5" t="n">
        <v>-64377</v>
      </c>
      <c r="C9" s="5" t="n">
        <v>-275001</v>
      </c>
      <c r="D9" s="5" t="n">
        <v>-209656</v>
      </c>
      <c r="E9" s="5" t="n">
        <v>-432757</v>
      </c>
    </row>
    <row r="10" spans="1:5">
      <c r="A10" s="3" t="s">
        <v>71</v>
      </c>
    </row>
    <row r="11" spans="1:5">
      <c r="A11" s="4" t="s">
        <v>72</v>
      </c>
      <c r="B11" s="5" t="n">
        <v>-188</v>
      </c>
      <c r="C11" s="5" t="n">
        <v>-154</v>
      </c>
      <c r="D11" s="5" t="n">
        <v>-375</v>
      </c>
      <c r="E11" s="5" t="n">
        <v>-308</v>
      </c>
    </row>
    <row r="12" spans="1:5">
      <c r="A12" s="4" t="s">
        <v>73</v>
      </c>
      <c r="B12" s="5" t="n">
        <v>0</v>
      </c>
      <c r="C12" s="5" t="n">
        <v>-437</v>
      </c>
      <c r="D12" s="5" t="n">
        <v>0</v>
      </c>
      <c r="E12" s="5" t="n">
        <v>-2093</v>
      </c>
    </row>
    <row r="13" spans="1:5">
      <c r="A13" s="4" t="s">
        <v>74</v>
      </c>
      <c r="B13" s="5" t="n">
        <v>95</v>
      </c>
      <c r="C13" s="5" t="n">
        <v>26</v>
      </c>
      <c r="D13" s="5" t="n">
        <v>113</v>
      </c>
      <c r="E13" s="5" t="n">
        <v>26</v>
      </c>
    </row>
    <row r="14" spans="1:5">
      <c r="A14" s="4" t="s">
        <v>75</v>
      </c>
      <c r="B14" s="5" t="n">
        <v>-93</v>
      </c>
      <c r="C14" s="5" t="n">
        <v>-565</v>
      </c>
      <c r="D14" s="5" t="n">
        <v>-262</v>
      </c>
      <c r="E14" s="5" t="n">
        <v>-2375</v>
      </c>
    </row>
    <row r="15" spans="1:5">
      <c r="A15" s="4" t="s">
        <v>76</v>
      </c>
      <c r="B15" s="7" t="n">
        <v>-64470</v>
      </c>
      <c r="C15" s="7" t="n">
        <v>-275566</v>
      </c>
      <c r="D15" s="7" t="n">
        <v>-209918</v>
      </c>
      <c r="E15" s="7" t="n">
        <v>-435132</v>
      </c>
    </row>
    <row r="16" spans="1:5">
      <c r="A16" s="4" t="s">
        <v>77</v>
      </c>
      <c r="B16" s="9" t="n">
        <v>-0.01</v>
      </c>
      <c r="C16" s="9" t="n">
        <v>-0.01</v>
      </c>
      <c r="D16" s="9" t="n">
        <v>-0.01</v>
      </c>
      <c r="E16" s="9" t="n">
        <v>-0.01</v>
      </c>
    </row>
    <row r="17" spans="1:5">
      <c r="A17" s="4" t="s">
        <v>78</v>
      </c>
      <c r="B17" s="5" t="n">
        <v>54836726</v>
      </c>
      <c r="C17" s="5" t="n">
        <v>43728030</v>
      </c>
      <c r="D17" s="5" t="n">
        <v>54836726</v>
      </c>
      <c r="E17" s="5" t="n">
        <v>422823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9</v>
      </c>
      <c r="B1" s="2" t="s">
        <v>1</v>
      </c>
    </row>
    <row r="2" spans="1:3">
      <c r="B2" s="2" t="s">
        <v>2</v>
      </c>
      <c r="C2" s="2" t="s">
        <v>63</v>
      </c>
    </row>
    <row r="3" spans="1:3">
      <c r="A3" s="3" t="s">
        <v>80</v>
      </c>
    </row>
    <row r="4" spans="1:3">
      <c r="A4" s="4" t="s">
        <v>81</v>
      </c>
      <c r="B4" s="7" t="n">
        <v>-209918</v>
      </c>
      <c r="C4" s="7" t="n">
        <v>-435132</v>
      </c>
    </row>
    <row r="5" spans="1:3">
      <c r="A5" s="3" t="s">
        <v>82</v>
      </c>
    </row>
    <row r="6" spans="1:3">
      <c r="A6" s="4" t="s">
        <v>83</v>
      </c>
      <c r="B6" s="5" t="n">
        <v>0</v>
      </c>
      <c r="C6" s="5" t="n">
        <v>126777</v>
      </c>
    </row>
    <row r="7" spans="1:3">
      <c r="A7" s="4" t="s">
        <v>68</v>
      </c>
      <c r="B7" s="5" t="n">
        <v>0</v>
      </c>
      <c r="C7" s="5" t="n">
        <v>2701</v>
      </c>
    </row>
    <row r="8" spans="1:3">
      <c r="A8" s="3" t="s">
        <v>84</v>
      </c>
    </row>
    <row r="9" spans="1:3">
      <c r="A9" s="4" t="s">
        <v>85</v>
      </c>
      <c r="B9" s="5" t="n">
        <v>-8458</v>
      </c>
      <c r="C9" s="5" t="n">
        <v>-4820</v>
      </c>
    </row>
    <row r="10" spans="1:3">
      <c r="A10" s="4" t="s">
        <v>86</v>
      </c>
      <c r="B10" s="5" t="n">
        <v>-12063</v>
      </c>
      <c r="C10" s="5" t="n">
        <v>0</v>
      </c>
    </row>
    <row r="11" spans="1:3">
      <c r="A11" s="4" t="s">
        <v>39</v>
      </c>
      <c r="B11" s="5" t="n">
        <v>25230</v>
      </c>
      <c r="C11" s="5" t="n">
        <v>-26948</v>
      </c>
    </row>
    <row r="12" spans="1:3">
      <c r="A12" s="4" t="s">
        <v>87</v>
      </c>
      <c r="B12" s="5" t="n">
        <v>0</v>
      </c>
      <c r="C12" s="5" t="n">
        <v>18869</v>
      </c>
    </row>
    <row r="13" spans="1:3">
      <c r="A13" s="4" t="s">
        <v>88</v>
      </c>
      <c r="B13" s="5" t="n">
        <v>-205209</v>
      </c>
      <c r="C13" s="5" t="n">
        <v>-318553</v>
      </c>
    </row>
    <row r="14" spans="1:3">
      <c r="A14" s="3" t="s">
        <v>89</v>
      </c>
    </row>
    <row r="15" spans="1:3">
      <c r="A15" s="4" t="s">
        <v>90</v>
      </c>
      <c r="B15" s="5" t="n">
        <v>-12000</v>
      </c>
      <c r="C15" s="5" t="n">
        <v>-12000</v>
      </c>
    </row>
    <row r="16" spans="1:3">
      <c r="A16" s="4" t="s">
        <v>91</v>
      </c>
      <c r="B16" s="5" t="n">
        <v>-12000</v>
      </c>
      <c r="C16" s="5" t="n">
        <v>-12000</v>
      </c>
    </row>
    <row r="17" spans="1:3">
      <c r="A17" s="3" t="s">
        <v>92</v>
      </c>
    </row>
    <row r="18" spans="1:3">
      <c r="A18" s="4" t="s">
        <v>93</v>
      </c>
      <c r="B18" s="5" t="n">
        <v>0</v>
      </c>
      <c r="C18" s="5" t="n">
        <v>70000</v>
      </c>
    </row>
    <row r="19" spans="1:3">
      <c r="A19" s="4" t="s">
        <v>94</v>
      </c>
      <c r="B19" s="5" t="n">
        <v>0</v>
      </c>
      <c r="C19" s="5" t="n">
        <v>-85000</v>
      </c>
    </row>
    <row r="20" spans="1:3">
      <c r="A20" s="4" t="s">
        <v>95</v>
      </c>
      <c r="B20" s="5" t="n">
        <v>1069884</v>
      </c>
      <c r="C20" s="5" t="n">
        <v>682000</v>
      </c>
    </row>
    <row r="21" spans="1:3">
      <c r="A21" s="4" t="s">
        <v>96</v>
      </c>
      <c r="B21" s="5" t="n">
        <v>1069884</v>
      </c>
      <c r="C21" s="5" t="n">
        <v>667000</v>
      </c>
    </row>
    <row r="22" spans="1:3">
      <c r="A22" s="4" t="s">
        <v>97</v>
      </c>
      <c r="B22" s="5" t="n">
        <v>852675</v>
      </c>
      <c r="C22" s="5" t="n">
        <v>336447</v>
      </c>
    </row>
    <row r="23" spans="1:3">
      <c r="A23" s="4" t="s">
        <v>98</v>
      </c>
      <c r="B23" s="5" t="n">
        <v>109380</v>
      </c>
      <c r="C23" s="5" t="n">
        <v>1785</v>
      </c>
    </row>
    <row r="24" spans="1:3">
      <c r="A24" s="4" t="s">
        <v>99</v>
      </c>
      <c r="B24" s="5" t="n">
        <v>962055</v>
      </c>
      <c r="C24" s="5" t="n">
        <v>338232</v>
      </c>
    </row>
    <row r="25" spans="1:3">
      <c r="A25" s="3" t="s">
        <v>100</v>
      </c>
    </row>
    <row r="26" spans="1:3">
      <c r="A26" s="4" t="s">
        <v>101</v>
      </c>
      <c r="B26" s="7" t="n">
        <v>10000</v>
      </c>
      <c r="C2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5T14:09:57Z</dcterms:created>
  <dcterms:modified xmlns:dcterms="http://purl.org/dc/terms/" xmlns:xsi="http://www.w3.org/2001/XMLSchema-instance" xsi:type="dcterms:W3CDTF">2017-12-15T14:09:57Z</dcterms:modified>
</cp:coreProperties>
</file>